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sset Exchange Transaction With" sheetId="8" state="visible" r:id="rId8"/>
    <sheet xmlns:r="http://schemas.openxmlformats.org/officeDocument/2006/relationships" name="CST Fuel Supply Exchange Agreem" sheetId="9" state="visible" r:id="rId9"/>
    <sheet xmlns:r="http://schemas.openxmlformats.org/officeDocument/2006/relationships" name="Retail and Wholesale Acquisitio"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terest Rate Swap Contract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Per Limited Partner "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Separation Benefits" sheetId="24" state="visible" r:id="rId24"/>
    <sheet xmlns:r="http://schemas.openxmlformats.org/officeDocument/2006/relationships" name="Description of Business and O_2" sheetId="25" state="visible" r:id="rId25"/>
    <sheet xmlns:r="http://schemas.openxmlformats.org/officeDocument/2006/relationships" name="Asset Exchange Transaction Wi_2" sheetId="26" state="visible" r:id="rId26"/>
    <sheet xmlns:r="http://schemas.openxmlformats.org/officeDocument/2006/relationships" name="CST Fuel Supply Exchange Agre_2" sheetId="27" state="visible" r:id="rId27"/>
    <sheet xmlns:r="http://schemas.openxmlformats.org/officeDocument/2006/relationships" name="Assets Held for Sal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Related-Party Transactions (Tab" sheetId="32" state="visible" r:id="rId32"/>
    <sheet xmlns:r="http://schemas.openxmlformats.org/officeDocument/2006/relationships" name="Net Income per Limited Partners" sheetId="33" state="visible" r:id="rId33"/>
    <sheet xmlns:r="http://schemas.openxmlformats.org/officeDocument/2006/relationships" name="Segment Reporting (Tables)" sheetId="34" state="visible" r:id="rId34"/>
    <sheet xmlns:r="http://schemas.openxmlformats.org/officeDocument/2006/relationships" name="Supplemental Cash Flow Inform_2" sheetId="35" state="visible" r:id="rId35"/>
    <sheet xmlns:r="http://schemas.openxmlformats.org/officeDocument/2006/relationships" name="Description of Business and O_3" sheetId="36" state="visible" r:id="rId36"/>
    <sheet xmlns:r="http://schemas.openxmlformats.org/officeDocument/2006/relationships" name="Asset Exchange Transaction Wi_3" sheetId="37" state="visible" r:id="rId37"/>
    <sheet xmlns:r="http://schemas.openxmlformats.org/officeDocument/2006/relationships" name="Asset Exchange Transaction Wi_4" sheetId="38" state="visible" r:id="rId38"/>
    <sheet xmlns:r="http://schemas.openxmlformats.org/officeDocument/2006/relationships" name="CST Fuel Supply Exchange Agre_3" sheetId="39" state="visible" r:id="rId39"/>
    <sheet xmlns:r="http://schemas.openxmlformats.org/officeDocument/2006/relationships" name="CST Fuel Supply Exchange Agre_4" sheetId="40" state="visible" r:id="rId40"/>
    <sheet xmlns:r="http://schemas.openxmlformats.org/officeDocument/2006/relationships" name="Retail and Wholesale Acquisit_2" sheetId="41" state="visible" r:id="rId41"/>
    <sheet xmlns:r="http://schemas.openxmlformats.org/officeDocument/2006/relationships" name="Assets Held for Sale - Addition" sheetId="42" state="visible" r:id="rId42"/>
    <sheet xmlns:r="http://schemas.openxmlformats.org/officeDocument/2006/relationships" name="Assets Held for Sale - Schedule"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Intangible Assets - Schedule of" sheetId="46" state="visible" r:id="rId46"/>
    <sheet xmlns:r="http://schemas.openxmlformats.org/officeDocument/2006/relationships" name="Debt - Summary of Balances for " sheetId="47" state="visible" r:id="rId47"/>
    <sheet xmlns:r="http://schemas.openxmlformats.org/officeDocument/2006/relationships" name="Debt - Additional Information (" sheetId="48" state="visible" r:id="rId48"/>
    <sheet xmlns:r="http://schemas.openxmlformats.org/officeDocument/2006/relationships" name="Interest Rate Swap Contracts - " sheetId="49" state="visible" r:id="rId49"/>
    <sheet xmlns:r="http://schemas.openxmlformats.org/officeDocument/2006/relationships" name="Related-Party Transactions - Wh" sheetId="50" state="visible" r:id="rId50"/>
    <sheet xmlns:r="http://schemas.openxmlformats.org/officeDocument/2006/relationships" name="Related-Party Transactions - Ad" sheetId="51" state="visible" r:id="rId51"/>
    <sheet xmlns:r="http://schemas.openxmlformats.org/officeDocument/2006/relationships" name="Related-Party Transactions - Re" sheetId="52" state="visible" r:id="rId52"/>
    <sheet xmlns:r="http://schemas.openxmlformats.org/officeDocument/2006/relationships" name="Commitments and Contingencies -" sheetId="53" state="visible" r:id="rId53"/>
    <sheet xmlns:r="http://schemas.openxmlformats.org/officeDocument/2006/relationships" name="Fair Value Measurements - Addit" sheetId="54" state="visible" r:id="rId54"/>
    <sheet xmlns:r="http://schemas.openxmlformats.org/officeDocument/2006/relationships" name="Equity-Based Compensation - Add" sheetId="55" state="visible" r:id="rId55"/>
    <sheet xmlns:r="http://schemas.openxmlformats.org/officeDocument/2006/relationships" name="Income Taxes - Additional Infor" sheetId="56" state="visible" r:id="rId56"/>
    <sheet xmlns:r="http://schemas.openxmlformats.org/officeDocument/2006/relationships" name="Net Income Per Limited Partne_2" sheetId="57" state="visible" r:id="rId57"/>
    <sheet xmlns:r="http://schemas.openxmlformats.org/officeDocument/2006/relationships" name="Net Income Per Limited Partne_3" sheetId="58" state="visible" r:id="rId58"/>
    <sheet xmlns:r="http://schemas.openxmlformats.org/officeDocument/2006/relationships" name="Net Income per Limited Partne_4"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 xmlns:r="http://schemas.openxmlformats.org/officeDocument/2006/relationships" name="Segment Reporting - Summary of "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Supplemental Cash Flow Inform_5" sheetId="65" state="visible" r:id="rId65"/>
    <sheet xmlns:r="http://schemas.openxmlformats.org/officeDocument/2006/relationships" name="Separation Benefits - Additiona" sheetId="66" state="visible" r:id="rId66"/>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1, 2020</t>
  </si>
  <si>
    <t>Cover [Abstract]</t>
  </si>
  <si>
    <t>Entity Registrant Name</t>
  </si>
  <si>
    <t>CrossAmerica Partners LP</t>
  </si>
  <si>
    <t>Entity Central Index Key</t>
  </si>
  <si>
    <t>0001538849</t>
  </si>
  <si>
    <t>Document Type</t>
  </si>
  <si>
    <t>10-Q</t>
  </si>
  <si>
    <t>Document Period End Date</t>
  </si>
  <si>
    <t>Mar. 31,
		2020</t>
  </si>
  <si>
    <t>Amendment Flag</t>
  </si>
  <si>
    <t>false</t>
  </si>
  <si>
    <t>Document Fiscal Year Focus</t>
  </si>
  <si>
    <t>2020</t>
  </si>
  <si>
    <t>Document Fiscal Period Focus</t>
  </si>
  <si>
    <t>Q1</t>
  </si>
  <si>
    <t>Trading Symbol</t>
  </si>
  <si>
    <t>CAPL</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Entity Interactive Data Current</t>
  </si>
  <si>
    <t>Entity Shell Company</t>
  </si>
  <si>
    <t>Title of 12(b) Security</t>
  </si>
  <si>
    <t>Common Units</t>
  </si>
  <si>
    <t>Security Exchange Name</t>
  </si>
  <si>
    <t>NYSE</t>
  </si>
  <si>
    <t>Entity File Number</t>
  </si>
  <si>
    <t>001-35711</t>
  </si>
  <si>
    <t>Entity Tax Identification Number</t>
  </si>
  <si>
    <t>45-4165414</t>
  </si>
  <si>
    <t>Entity Address, Address Line One</t>
  </si>
  <si>
    <t>600 Hamilton Street</t>
  </si>
  <si>
    <t>Entity Address, Address Line Two</t>
  </si>
  <si>
    <t>Suite 500</t>
  </si>
  <si>
    <t>Entity Address, City or Town</t>
  </si>
  <si>
    <t>Allentown</t>
  </si>
  <si>
    <t>Entity Address, State or Province</t>
  </si>
  <si>
    <t>PA</t>
  </si>
  <si>
    <t>Entity Address, Postal Zip Code</t>
  </si>
  <si>
    <t>18101</t>
  </si>
  <si>
    <t>City Area Code</t>
  </si>
  <si>
    <t>610</t>
  </si>
  <si>
    <t>Local Phone Number</t>
  </si>
  <si>
    <t>625-8000</t>
  </si>
  <si>
    <t>Document Quarterly Report</t>
  </si>
  <si>
    <t>true</t>
  </si>
  <si>
    <t>Document Transition Report</t>
  </si>
  <si>
    <t>Entity Incorporation, State or Country Code</t>
  </si>
  <si>
    <t>DE</t>
  </si>
  <si>
    <t>Consolidated Balance Sheets - USD ($) $ in Thousands</t>
  </si>
  <si>
    <t>Dec. 31, 2019</t>
  </si>
  <si>
    <t>Current assets:</t>
  </si>
  <si>
    <t>Cash and cash equivalents</t>
  </si>
  <si>
    <t>Accounts receivable, net of allowances of $642 and $557, respectively</t>
  </si>
  <si>
    <t>Accounts receivable from related parties</t>
  </si>
  <si>
    <t>Motor fuel inventory</t>
  </si>
  <si>
    <t>Assets held for sale</t>
  </si>
  <si>
    <t>Other current assets</t>
  </si>
  <si>
    <t>Total current assets</t>
  </si>
  <si>
    <t>Property and equipment, net</t>
  </si>
  <si>
    <t>Right-of-use assets, net</t>
  </si>
  <si>
    <t>Intangible assets, net</t>
  </si>
  <si>
    <t>Goodwill</t>
  </si>
  <si>
    <t>Other assets</t>
  </si>
  <si>
    <t>Total assets</t>
  </si>
  <si>
    <t>Current liabilities:</t>
  </si>
  <si>
    <t>Current portion of debt and finance lease obligations</t>
  </si>
  <si>
    <t>Current portion of operating lease obligations</t>
  </si>
  <si>
    <t>Accounts payable</t>
  </si>
  <si>
    <t>Accounts payable to related parties</t>
  </si>
  <si>
    <t>Accrued expenses and other current liabilities</t>
  </si>
  <si>
    <t>Motor fuel taxes payable</t>
  </si>
  <si>
    <t>Total current liabilities</t>
  </si>
  <si>
    <t>Debt and finance lease obligations, less current portion</t>
  </si>
  <si>
    <t>Operating lease obligations, less current portion</t>
  </si>
  <si>
    <t>Deferred tax liabilities, net</t>
  </si>
  <si>
    <t>Asset retirement obligations</t>
  </si>
  <si>
    <t>Other long-term liabilities</t>
  </si>
  <si>
    <t>Total liabilities</t>
  </si>
  <si>
    <t>Commitments and contingencies</t>
  </si>
  <si>
    <t xml:space="preserve"> </t>
  </si>
  <si>
    <t>Common units—(37,023,114 and 34,494,441 units issued and outstanding at March 31, 2020 and December 31, 2019, respectively)</t>
  </si>
  <si>
    <t>Accumulated other comprehensive loss</t>
  </si>
  <si>
    <t>Total equity</t>
  </si>
  <si>
    <t>Total liabilities and equity</t>
  </si>
  <si>
    <t>Consolidated Balance Sheets (Parenthetical) - USD ($) $ in Thousands</t>
  </si>
  <si>
    <t>Statement Of Financial Position [Abstract]</t>
  </si>
  <si>
    <t>Account receivable allowance</t>
  </si>
  <si>
    <t>Shares issued</t>
  </si>
  <si>
    <t>Shares outstanding</t>
  </si>
  <si>
    <t>Consolidated Statements of Operations - USD ($) $ in Thousands</t>
  </si>
  <si>
    <t>Mar. 31, 2019</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Gain (loss) on dispositions and lease terminations, net</t>
  </si>
  <si>
    <t>Operating income</t>
  </si>
  <si>
    <t>Other income, net</t>
  </si>
  <si>
    <t>Interest expense</t>
  </si>
  <si>
    <t>Income before income taxes</t>
  </si>
  <si>
    <t>Income tax (benefit) expense</t>
  </si>
  <si>
    <t>Net income</t>
  </si>
  <si>
    <t>IDR distributions</t>
  </si>
  <si>
    <t>Net income available to limited partners</t>
  </si>
  <si>
    <t>Basic and diluted earnings per common unit</t>
  </si>
  <si>
    <t>Weighted-average limited partner units:</t>
  </si>
  <si>
    <t>Basic common units</t>
  </si>
  <si>
    <t>Diluted common units</t>
  </si>
  <si>
    <t>Supplemental information:</t>
  </si>
  <si>
    <t>(a) Includes excise taxes of:</t>
  </si>
  <si>
    <t>(a) Includes rent income of:</t>
  </si>
  <si>
    <t>(b) Includes rent expense of:</t>
  </si>
  <si>
    <t>Consolidated Statements of Cash Flows - USD ($) $ in Thousands</t>
  </si>
  <si>
    <t>Cash flows from operating activities:</t>
  </si>
  <si>
    <t>Adjustments to reconcile net income to net cash provided by operating activities:</t>
  </si>
  <si>
    <t>Amortization of deferred financing costs</t>
  </si>
  <si>
    <t>Credit loss expense</t>
  </si>
  <si>
    <t>Deferred income taxes</t>
  </si>
  <si>
    <t>Equity-based employee and director compensation expense</t>
  </si>
  <si>
    <t>(Gain) loss on dispositions and lease terminations, net</t>
  </si>
  <si>
    <t>Changes in operating assets and liabilities, net of acquisitions</t>
  </si>
  <si>
    <t>Net cash provided by operating activities</t>
  </si>
  <si>
    <t>Cash flows from investing activities:</t>
  </si>
  <si>
    <t>Principal payments received on notes receivable</t>
  </si>
  <si>
    <t>Proceeds from sale of assets</t>
  </si>
  <si>
    <t>Capital expenditures</t>
  </si>
  <si>
    <t>Net cash provided by (used) in investing activities</t>
  </si>
  <si>
    <t>Cash flows from financing activities:</t>
  </si>
  <si>
    <t>Borrowings under the revolving credit facility</t>
  </si>
  <si>
    <t>Repayments on the revolving credit facility</t>
  </si>
  <si>
    <t>Payments of long-term debt and finance lease obligations</t>
  </si>
  <si>
    <t>Payment of deferred financing costs</t>
  </si>
  <si>
    <t>Distributions paid on distribution equivalent rights</t>
  </si>
  <si>
    <t>Distributions paid to holders of the IDRs</t>
  </si>
  <si>
    <t>Distributions paid on common units</t>
  </si>
  <si>
    <t>Net cash used in financing activities</t>
  </si>
  <si>
    <t>Net increase in cash and cash equivalents</t>
  </si>
  <si>
    <t>Cash and cash equivalents at beginning of period</t>
  </si>
  <si>
    <t>Cash and cash equivalents at end of period</t>
  </si>
  <si>
    <t>Circle K Stores Inc. [Member]</t>
  </si>
  <si>
    <t>Consolidated Statements of Equity and Comprehensive Income - USD ($) $ in Thousands</t>
  </si>
  <si>
    <t>Total</t>
  </si>
  <si>
    <t>Common units-public [Member]</t>
  </si>
  <si>
    <t>Incentive Distributions Rights [Member]</t>
  </si>
  <si>
    <t>Accumulated Other Comprehensive Loss [Member]</t>
  </si>
  <si>
    <t>Balance at Dec. 31, 2018</t>
  </si>
  <si>
    <t>Balance, Common Units at Dec. 31, 2018</t>
  </si>
  <si>
    <t>Transition adjustment upon adoption of ASC 842, net of tax</t>
  </si>
  <si>
    <t>Net income (loss) and comprehensive income (loss)</t>
  </si>
  <si>
    <t>Other comprehensive loss</t>
  </si>
  <si>
    <t>Distributions paid</t>
  </si>
  <si>
    <t>Balance at Mar. 31, 2019</t>
  </si>
  <si>
    <t>Balance, Common Units at Mar. 31, 2019</t>
  </si>
  <si>
    <t>Balance at Dec. 31, 2019</t>
  </si>
  <si>
    <t>Balance, Common Units at Dec. 31, 2019</t>
  </si>
  <si>
    <t>Unrealized loss on interest rate swap contract</t>
  </si>
  <si>
    <t>Realized gain on interest rate swap contract reclassified from AOCI into interest expense</t>
  </si>
  <si>
    <t>Total other comprehensive loss</t>
  </si>
  <si>
    <t>Comprehensive income (loss)</t>
  </si>
  <si>
    <t>Issuance of units to the Topper Group in connection, Units</t>
  </si>
  <si>
    <t>Balance at Mar. 31, 2020</t>
  </si>
  <si>
    <t>Balance, Common Units at Mar. 31, 2020</t>
  </si>
  <si>
    <t>Description of Business and Other Disclosures</t>
  </si>
  <si>
    <t>Accounting Policies [Abstract]</t>
  </si>
  <si>
    <t>DESCRIPTION OF BUSINESS AND OTHER DISCLOSURES Purchase of the General Partner by the Topper Group On November 19, 2019, subsidiaries of DMP purchased from subsidiaries of Circle K: 1) 100% of the membership interests in the sole member of the General Partner; 2) 100% of the IDRs issued by the Partnership; and 3) an aggregate of 7,486,131 common units of the Partnership. Joseph V. Topper, Jr. is the founder and, since November 19, 2019, chairman of the Board. Through its control of DMP, the Topper Group controls the sole member of our General Partner and has the ability to appoint all of the members of the Board and to control and manage the operations and activities of the Partnership. As of May 1, 2020, the Topper Group also has beneficial ownership of a 48.9% limited partner interest in the Partnership. Description of Business Our business consists of:
•
the wholesale distribution of motor fuels;
•
the retail distribution of motor fuels to end customers at retail sites operated by commission agents or through September 2019, us;
•
the owning or leasing of retail sites used in the retail distribution of motor fuels and, in turn, generating rental income from the lease or sublease of the retail sites; and to a lesser extent,
•
through September 2019,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sells motor fuel on a retail basis at sites operated by commission agents. Through September 2019, LGWS also distributed motor fuels on a retail basis and sold convenience merchandise items to end customers at company operated retail sites. Income from LGWS generally is not qualifying income under Section 7704(d) of the Internal Revenue Code. See Note 4 for information related to our acquisition of retail and wholesale assets that closed on April 14, 2020.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0 and for the three months ended March 31, 2020 and 2019 included in the consolidated financial statements has been derived from our unaudited financial statements. Financial information as of December 31, 2019 has been derived from our audited financial statements and notes thereto as of that date. Operating results for the three months ended March 31, 2020 are not necessarily indicative of the results that may be expected for the year ending December 31, 2020.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is anticipated to cause additional impacts to our business. See the “COVID 19 Pandemic” section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lassification Certain prior period amounts have been reclassified to conform to the current year presentation. These reclassifications had no impact on net income or total equity. Significant Accounting Policies Certain new accounting pronouncements have become effective for our financial statements, but the adoption of these pronouncements did not materially impact our financial position, results of operations or disclosures, other than as described below. Interest Rate Swap Contracts The Partnership uses interest rate swap contracts to reduce its exposure to unfavorable changes in interest rates. The Partnership accounts for derivative contracts in accordance with ASC Topic 815, “Derivatives and Hedging,” and recognizes derivative instruments as either assets or liabilities on the balance sheet and measures those instruments at fair value. The changes in fair value of the derivative transactions are presented in accumulated other comprehensive income and reclassified to interest expense as the interest payments on our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statements of cash flows, consistent with the classification of the hedged interest payments on our credit facility. See Note 9 for information related to our interest rate swap contracts. 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impact of adopting this guidance effective January 1, 2020 was not material. The primary financial instrument within the scope of this guidance is our accounts receivable, which mainly result from the sale of motor fuels to customers and, to a lesser extent, rental fees for retail sites. Our accounts receivable is generally considered as having a similar risk profile. Credit is extended to a customer based on an evaluation of the customer’s financial condition.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We review all accounts receivable balances on at least a quarterly basis. The impact of applying the new expected loss model did not result in a significantly different allowance from that determined under the incurred loss model previously applied. See Note 16 for additional information on receivables. New Accounting Guidance Pending Adoption – Simplifying the Accounting for Income Taxes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Partnership. The Partnership is assessing the impact of adopting this guidance on its financial statements. Concentration Risk For the three months ended March 31, 2020, we distributed 6% of our total wholesale distribution volumes to DMS and DMS accounted for 5% of our rental income. For the three months ended March 31, 2019, we distributed 8% of our total wholesale distribution volumes to DMS and DMS accounted for 9% of our rental income. See Note 4 for information on the termination of the master lease and master fuel supply agreements with DMS in connection with our acquisition of retail and wholesale assets. For the three months ended March 31, 2020, we distributed 5% of our total wholesale distribution volume to Circle K retail sites that are not supplied by CST Fuel Supply and received 12% of our rental income from Circle K. For the three months ended March 31, 2019, we distributed 7% of our total wholesale distribution volume to Circle K retail sites that are not supplied by CST Fuel Supply and received 19% of our rental income from Circle K. For more information regarding transactions with DMS and Circle K, see Note 10. For the three months ended March 31, 2020, our wholesale business purchased approximately 24%, 23%, 13% and 11% of its motor fuel from ExxonMobil, BP, Motiva and Circle K, respectively. For the three months ended March 31, 2019, our wholesale business purchased approximately 26%, 25%, 13% and 10% of its motor fuel from ExxonMobil, BP, Motiva and Circle K, respectively. No other fuel suppliers accounted for 10% or more of our motor fuel purchases during the three months ended March 31, 2020 and 2019. COVID-19 Pandemic During the first quarter of 2020, an outbreak of a novel strain of coronavirus spread worldwide, including to the U.S., posing public health risks that have reached pandemic proportions. The impact of COVID-19 to the results for the first quarter of 2020 was not material. However, we experienced a decrease in fuel volume starting in mid-to-late March and continuing through April. For the first quarter of 2020, the negative impact of the volume decrease on fuel gross profit was offset by the positive impact from the decline in crude prices, which increased DTW margins. As a result of the implications of COVID-19, we assessed property and equipment, other long-lived assets and goodwill for impairment and concluded no assets were impaired as of March 31, 2020. See Note 6 for information regarding impairment charges related primarily to classifying sites as assets held for sale.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si>
  <si>
    <t>Asset Exchange Transaction With Circle K</t>
  </si>
  <si>
    <t>Asset Exchange Agreement [Abstract]</t>
  </si>
  <si>
    <t>Note 2. ASSET EXCHANGE TRANSACTION WITH CIRCLE K Third Asset Exchange On February 25, 2020, the closing of the third tranche of asset exchanges under the Asset Exchange Agreement, entered into with Circle K on December 17, 2018 (the “Asset Exchange Agreement”), occurred (the “Third Asset Exchange”). In this Third Asset Exchange, Circle K transferred to the Partnership ten (all fee) U.S. company operated convenience and fuel retail stores (“CK Properties”) having an aggregate fair value of approximately $11.0 million, and the Partnership transferred to Circle K the real property for five of the master lease properties (“CAPL Properties”) having an aggregate fair value of approximately $10.3 million. In connection with the closing of the Third Asset Exchange, the stores transferred by Circle K were dealerized as contemplated by the Asset Exchange Agreement and Circle K’s rights under the dealer agreements and agent agreements that were entered into in connection therewith were assigned to the Partnership. We accounted for the first two tranches of the asset exchange as transactions between entities under common control as our General Partner was owned by Circle K at the time of closing on those transactions. Since our General Partner was acquired by the Topper Group in November 2019, the Partnership and Circle K are not entities under common control at the time of closing on the Third Asset Exchange. As such, we have recognized a gain on the sale of the five CAPL properties of $1.8 million in the statement of operations. Additionally, we recorded the following to reflect the acquisition of the CK Properties in the Third Asset Exchange (in thousands):
Property and equipment, net
$
9,922
Intangible assets, net
1,336
Total assets
11,258
Asset retirement obligations
293
Net assets acquired
$
10,965
Through the Third Asset Exchange, the fair value of the CAPL Properties we have divested exceeds the fair value of the CK Properties we have acquired by $0.7 million. After the final tranche closing, any net valuation difference will be paid by the party owing such amount to the other. Fourth and Fifth Asset Exchanges We closed on the fourth and fifth tranches of the asset exchanges on April 7, 2020 and May 5, 2020, respectively. The stores transferred by Circle K were dealerized as contemplated by the Asset Exchange Agreement and Circle K’s rights under the dealer agreements and agent agreements that were entered into in connection therewith were assigned to the Partnership. In this fourth asset exchange, Circle K transferred to the Partnership 13 (11 fee; 2 leased) U.S. company operated convenience and fuel retail stores having an aggregate fair value of approximately $13.1 million, and the Partnership transferred to Circle K the real property for seven of the master lease properties having an aggregate fair value of approximately $12.8 million. In the fifth asset exchange, Circle K transferred to the Partnership 29 (22 fee; 7 leased) U.S. company operated convenience and fuel retail stores having an aggregate fair value of approximately $31.5 million, and the Partnership transferred to Circle K the real property for 13 of the master lease properties having an aggregate fair value of approximately $31.7 million. There are 24 CK Properties and four CAPL Properties remaining to be exchanged, which are anticipated to close in the second half of 2020.</t>
  </si>
  <si>
    <t>CST Fuel Supply Exchange Agreement</t>
  </si>
  <si>
    <t>Transfers And Servicing [Abstract]</t>
  </si>
  <si>
    <t>CST Fuel supply Exchange Agreement</t>
  </si>
  <si>
    <t>Note 3. CST FUEL SUPPLY EXCHANGE AGREEMENT Effective March 25, 2020, pursuant to the terms of the previously announced CST Fuel Supply Exchange Agreement dated as of November 19, 2019 (the “CST Fuel Supply Exchange Agreement”), between the Partnership and Circle K, Circle K transferred to the Partnership 33 owned and leased convenience store properties (the “Properties”) and certain assets (including fuel supply agreements) relating to such Properties, as well as U.S. wholesale fuel supply contracts covering 333 additional sites (the “DODO Sites”), subject to certain adjustments, and, in exchange therefore, the Partnership transferred to Circle K all of the limited partnership units in CST Fuel Supply that were owned by the Partnership, which represent 17.5% of the outstanding units of CST Fuel Supply (collectively, the “CST Fuel Supply Exchange”). Twelve Properties and 49 DODO Sites (collectively, the “Removed Properties”) were removed from the Exchange Transaction prior to closing, and Circle K made an aggregate payment of approximately $13.4 million to us at closing in lieu of the Removed Properties, in each case, pursuant to the terms and conditions of the CST Fuel Supply Exchange Agreement. The assets exchanged by Circle K included (a) fee simple title to all land and other real property and related improvements owned by Circle K at the Properties, (b) Circle K’s leasehold interest in all land and other real property and related improvements leased by Circle K at the Properties, (c) all buildings and other improvements and permanently attached machinery, equipment and other fixtures located on the Properties, (d) all tangible personal property owned by Circle K on the Properties, including all underground storage tanks located on the Properties, (e) all of Circle K’s rights under the dealer agreements related to the Properties and the DODO Sites, (f) Circle K’s rights under the leases to the leased Properties and all tenant leases and certain other contracts related to the Properties, (g) all fuel inventory owned by Circle K and stored in the underground storage tanks at locations operated by dealers that are independent commission marketers, (h) all assignable permits related to the Properties and related assets owned by Circle K, (i) all real estate records and related registrations and reports and other books and records of Circle K to the extent relating to the Properties, and (j) all other intangible assets associated with the foregoing assets (collectively, the “Assets”). The Partnership will also assume certain liabilities associated with the Assets. The Partnership and Circle K have agreed to indemnify each other for, among other things, breaches of their respective representations and warranties contained in the CST Fuel Supply Exchange Agreement for a period of 18 months after the date of closing (except for certain fundamental representations and warranties, which survive until the expiration of the applicable statute of limitations) and for breaches of their respective covenants and for certain liabilities assumed or retained by the Partnership or Circle K, respectively. The respective indemnification obligations of each of the Partnership and Circle K to the other are subject to the limitations set forth in the CST Fuel Supply Exchange Agreement. In connection with the execution of the CST Fuel Supply Exchange Agreement, the Partnership and Circle K also entered into an Environmental Responsibility Agreement, dated as of November 19, 2019 (the “Environmental Responsibility Agreement”), which agreement sets forth the parties’ respective liabilities and obligations with respect to environmental matters relating to the Properties. As further described in the Environmental Responsibility Agreement, Circle K will retain liability for known environmental contamination or non-compliance at the Properties, and the Partnership will assume liability for unknown environmental contamination and non-compliance at the Properties. The terms of the CST Fuel Supply Exchange Agreement were approved by the independent conflicts committee of the Board. In connection with closing on the CST Fuel Supply Exchange, on March 25, 2020, we entered into a limited consent (the “Consent”) to our credit facility, among the Partnership, the lenders from time to time party thereto and Citizens Bank, N.A., as administrative agent. Pursuant to the Consent, the lenders consented to the consummation of the CST Fuel Supply Exchange. The fair value of our investment in CST Fuel Supply that was divested and the Assets acquired was $69.0 million based on a discounted cash flow analysis. We accounted for the divestiture of our investment in CST Fuel Supply under ASC 860, “Transfers and Servicing.” We recorded a gain on the divestiture of our investment in CST Fuel Supply of $67.6 million in the first quarter of 2020, representing the fair value of assets received less the carrying value of the investment exchanged. We have no involvement with CST Fuel Supply subsequent to closing on the CST Fuel Supply Exchange. Additionally, we recorded the following to reflect the acquisition of the Assets (in thousands):
Motor fuel inventory
$
854
Property and equipment, net
23,590
Right-of-use assets, net
4,168
Intangible assets, net
35,636
Total assets
$
64,248
Accounts payable
$
264
Current portion of operating lease obligations
1,129
Operating lease obligations, less current portion
5,479
Asset retirement obligations
1,240
Other long-term liabilities
3,086
Total liabilities
$
11,198
Net assets acquired
$
53,050
Cash received from Circle K in lieu of Removed Properties
$
13,439
Cash received from Circle K related to net liabilities assumed
2,496
Total cash received from Circle K
$
15,935
Total fair value of assets received in CST Fuel Supply Exchange
$
68,985</t>
  </si>
  <si>
    <t>Retail and Wholesale Acquisition</t>
  </si>
  <si>
    <t>Business Combinations [Abstract]</t>
  </si>
  <si>
    <t>Note 4. RETAIL AND WHOLESALE ACQUISITION On April 14, 2020, we closed on an asset purchase agreement (“Asset Purchase Agreement”) with the sellers (“Sellers”) signatories thereto, including certain entities affiliated with Joseph V. Topper, Jr. Pursuant to the Asset Purchase Agreement, we completed the acquisition of the retail operations at 169 sites (154 company operated sites and 15 commission sites), wholesale fuel distribution to 110 sites, including 53 third-party wholesale dealer contracts, and leasehold interests in 62 sites. The Asset Purchase Agreement provides for an aggregate consideration of $36 million, exclusive of inventory and in-store cash, with approximately $21 million paid in cash and 842,891 newly-issued common units valued at $15 million and calculated based on the volume weighted average trading price of $17.80 per common unit for the 20-day period ended on January 8, 2020, five business days prior to the announcement of the transaction. The 842,891 common units were issued to entities controlled by Joseph V. Topper, Jr. The cash portion of the purchase consideration is subject to customary post-closing adjustments pending satisfaction of conditions set forth in the Asset Purchase Agreement. The cash portion of the purchase price was financed with borrowings under our credit facility. In connection with the closing of the transactions contemplated under the Asset Purchase Agreement, we assumed certain contracts with third parties and affiliates necessary for the continued operation of the sites, including agreements with dealers and franchise agreements. Further, we have entered into customary triple-net ten-year master leases with certain affiliates of the Topper Group, with an aggregate annual rent of $8.1 million payable by the Partnership. In connection with the consummation of the transactions contemplated by the Asset Purchase Agreement, our contracts with one of the Sellers, DMS, were terminated and DMS is no longer a customer or lessee of the Partnership. In addition, the parties performed Phase I environmental site assessments with respect to certain sites. The Sellers agreed to retain liability for known environmental contamination or non-compliance at certain sites, and the Partnership agreed to assume liability for unknown environmental contamination and non-compliance at certain sites. Further, the Asset Purchase Agreement contains customary representations and warranties of the parties as well as indemnification obligations by Sellers and the Partnership, respectively, to each other. The indemnification obligations must be asserted within 18 months of the closing and are limited to an aggregate of $7.2 million for each party. The terms of the Asset Purchase Agreement were approved by the independent conflicts committee of the Board.</t>
  </si>
  <si>
    <t>Assets Held for Sale</t>
  </si>
  <si>
    <t>Property Plant And Equipment Assets Held For Sale Disclosure [Abstract]</t>
  </si>
  <si>
    <t>Note 5. ASSETS HELD FOR SALE We have classified 35 sites and 24 sites as held for sale at March 31, 2020 and December 31, 2019, respectively, which are expected to be sold within one year of such classification. Assets held for sale were as follows (in thousands):
March 31,
December 31,
2020
2019
Land
$
12,372
$
10,082
Buildings and site improvements
5,360
5,178
Equipment
1,653
1,383
Total
19,385
16,643
Less accumulated depreciation
(3,054
)
(3,412
)
Assets held for sale
$
16,331
$
13,231
During the first quarter of 2020, we sold six properties for $5.0 million of proceeds, resulting in a gain of $1.6 million. The increase in the number of sites classified as assets held for sale is related to our ongoing real estate rationalization effort.</t>
  </si>
  <si>
    <t>Property and Equipment</t>
  </si>
  <si>
    <t>Property Plant And Equipment [Abstract]</t>
  </si>
  <si>
    <t>Note 6. PROPERTY Property and equipment, net consisted of the following (in thousands):
March 31,
December 31,
2020
2019
Land
$
261,404
$
257,131
Buildings and site improvements
297,326
296,411
Leasehold improvements
9,484
9,350
Equipment
202,220
194,997
Construction in progress
5,700
4,638
Property and equipment, at cost
776,134
762,527
Accumulated depreciation and amortization
(201,550
)
(196,611
)
Property and equipment, net
$
574,584
$
565,916
We recorded an impairment charge of $5.2 million during the three months ended March 31, 2020, included within depreciation, amortization and accretion expenses on the statement of operations. See Notes 2 and 3 for information related to the closing of the Third Asset Exchange and the CST Fuel Supply Exchange.</t>
  </si>
  <si>
    <t>Intangible Assets</t>
  </si>
  <si>
    <t>Intangible Assets Net Excluding Goodwill [Abstract]</t>
  </si>
  <si>
    <t>Note 7. Intangible assets consisted of the following (in thousands):
March 31, 2020
December 31, 2019
Gross Amount
Accumulated Amortization
Net Carrying Amount
Gross Amount
Accumulated Amortization
Net Carrying Amount
Wholesale fuel supply contracts/rights
$
161,451
$
(82,391
)
$
79,060
$
124,479
$
(79,791
)
$
44,688
Trademarks
1,078
(1,078
)
—
1,078
(1,072
)
6
Covenant not to compete
4,552
(4,281
)
271
4,552
(4,250
)
302
Total intangible assets
$
167,081
$
(87,750
)
$
79,331
$
130,109
$
(85,113
)
$
44,996
See Notes 2 and 3 for information related to the closing of the Third Asset Exchange and the CST Fuel Supply Exchange.</t>
  </si>
  <si>
    <t>Debt</t>
  </si>
  <si>
    <t>Debt Disclosure [Abstract]</t>
  </si>
  <si>
    <t>Note 8. DEBT Our balances for long-term debt and finance lease obligations are as follows (in thousands):
March 31,
December 31,
2020
2019
Revolving credit facility
$
511,500
$
519,000
Finance lease obligations
22,035
22,630
Total debt and finance lease obligations
533,535
541,630
Current portion
2,515
2,471
Noncurrent portion
531,020
539,159
Deferred financing costs, net
4,039
4,300
Noncurrent portion, net of deferred financing costs
$
526,981
$
534,859
Our revolving credit facility is secured by substantially all of our assets. Letters of credit outstanding at March 31, 2020 and December 31, 2019 totaled $5.4 million. The amount of availability under the credit facility at March 31, 2020, after taking into consideration debt covenant restrictions, was $163.6 million. Financial Covenants and Interest Rate The credit facility contains certain financial covenants. We are required to maintain a consolidated leverage ratio for the most recently completed four fiscal quarters of 4.75 to 1.00. Such threshold is increased to 5.50 to 1.00 for the quarter during a specified acquisition period (as defined in the credit facility). Upon the occurrence of a qualified note offering (as defined in the credit facility),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credit facility) for the most recently completed four fiscal quarter period of not greater than 3.75 to 1.00. Such threshold is increased to 4.00 to 1.00 for the quarter during a specified acquisition period. We are also required to maintain a consolidated interest coverage ratio (as defined in the credit facility) of at least 2.50 to 1.00. As of March 31, 2020, we were in compliance with these financial covenants. Our borrowings under the revolving credit facility had a weighted-average interest rate of 3.34% as of March 31, 2020 (LIBOR plus an applicable margin, which was 2.25% as of March 31, 2020). See Note 9 for information related to entering into interest rate swap contracts.</t>
  </si>
  <si>
    <t>Interest Rate Swap Contracts</t>
  </si>
  <si>
    <t>Derivative Instruments And Hedging Activities Disclosure [Abstract]</t>
  </si>
  <si>
    <t xml:space="preserve">Note 9. INTEREST RATE SWAP CONTRACTS On March 26, 2020, we entered into an interest rate swap contract to hedge against interest rate volatility on our variable rate borrowings under the credit facility. The interest payments on our credit facility vary based on monthly changes in the one-month LIBOR and changes, if any, in the applicable margin, which is based on our leverage ratio as further discussed in Note 8. The interest rate swap contract has a notional amount of $150 million, a fixed rate of 0.495% and matures on April 1, 2024. This interest rate swap contract has been designated as a cash flow hedge and is expected to be highly effective. The fair value of this interest rate swap contract, which is included in accrued expenses and other current liabilities and other long-term liabilities, totaled $0.8 million at March 31, 2020. See Note 12 for additional information on the fair value of the interest rate swap contract. We report the unrealized gains and losses on our interest rate swap contract designated as a highly effective cash flow hedge as a component of other comprehensive income and reclassify such gains and losses into earnings in the same period during which the hedged interest expense is recorded. Net realized gains and losses from settlements of the interest rate swap contract were insignificant for the three months ended March 31, 2020. We currently estimate that a loss of $0.3 million will be reclassified from accumulated other comprehensive loss into interest expense during On April 15, 2020, we entered into two additional interest rate swap contracts, each with notional amounts of $75 million, a fixed rate of 0.38% and that mature on April 1, 2024. These interest rate swap contracts have also been designated as cash flow hedges and are expected to be highly effective. </t>
  </si>
  <si>
    <t>Related-Party Transactions</t>
  </si>
  <si>
    <t>Related Party Transactions [Abstract]</t>
  </si>
  <si>
    <t>Note 10. RELATED-PARTY TRANSACTIONS Transactions with Affiliates of Members of the Board Wholesale Motor Fuel Sales and Real Estate Rentals Revenues from motor fuel sales and rental income from DMS were as follows (in thousands):
Three Months Ended March 31,
2020
2019
Revenues from motor fuel sales to DMS
$
22,109
$
34,120
Rental income from DMS
1,213
1,946
Accounts receivable from DMS totaled $1.1 million and $4.1 million at March 31, 2020 and December 31, 2019, respectively. In March 2019, we entered into an amendment of the master lease and master fuel supply agreements with DMS. These amendments included the following provisions:
•
DMS severed 17 sites from the master lease. Since April 1, 2019, DMS has not been charged rent on these sites. We transitioned substantially all of these sites to other dealers by June 30, 2019.
•
Rental income from DMS for the remainder of the lease term was reduced effective April 1, 2019 by $0.5 million annually.
•
The markup charged on fuel deliveries to the remaining 85 DMS sites covered by the master fuel supply agreement was reduced effective April 1, 2019 by $0.01 per gallon and by an additional $0.005 per gallon effective January 1, 2020. DMS severed 12 sites in January 2020 from the master lease and master fuel supply agreements. See Note 4 regarding the termination of the master lease and master fuel supply agreements with DMS in connection with the acquisition of retail and wholesale assets that closed April 14, 2020. Revenues from rental income from TopStar, an entity affiliated with Joseph V. Topper, Jr., were $0.1 million for the three months ended March 31, 2020 and were insignificant for the three months ended March 31, 2019. CrossAmerica leases real estate from the Topper Group. Rent expense under these lease agreements was $0.3 million for the three months ended March 31, 2020 and 2019. Topper Group Omnibus Agreement On January 15, 2020, the Partnership entered into an Omnibus Agreement, effective as of January 1, 2020 (the “Topper Group Omnibus Agreement”), among the Partnership, the General Partner and DMI. The terms of the Topper Group Omnibus Agreement were approved by the conflicts committee of the Board, which is composed of the independent directors of the Board. Pursuant to the Topper Group Omnibus Agreement, DMI has agreed, among other things, to provide, or cause to be provided, to the General Partner for the benefit of the Partnership, at cost without markup, certain management, administrative and operating services, which services were previously provided by Circle K under the Transitional Omnibus Agreement, dated as of November 19, 2019, among the Partnership, the General Partner and Circle K. The Topper Group Omnibus Agreement will continue in effect until terminated in accordance with its terms. The Topper Group has the right to terminate the Topper Group Omnibus Agreement at any time upon 180 days’ prior written notice, and the General Partner has the right to terminate the Topper Group Omnibus Agreement at any time upon 60 days’ prior written notice. We incurred expenses under the Topper Group Omnibus Agreement totaling $3.5 million for the three months ended March 31, 2020. Such expenses are included in operating expenses and general and administrative expenses in the statement of operations. Amounts payable to the Topper Group related to expenses incurred by the Topper Group on our behalf in accordance with the Topper Group Omnibus Agreement totaled $0.6 million at March 31, 2020. IDR and Common Unit Distributions We distributed $0.1 million to the Topper Group related to its ownership of our IDRs and $7.9 million related to its ownership of our common units during the three months ended March 31, 2020, respectively. See Note 15 for information regarding the elimination of the IDRs.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0.1 million and $0.4 million for the three months ended March 31, 2020 and 2019, respectively. Accounts payable to this related party amounted to $0.2 million and $0.1 million at March 31, 2020 and December 31, 2019, respectively. Principal Executive Offices Our principal executive offices are in Allentown, Pennsylvania. We sublease office space from the Topper Group that the Topper Group leases from an affiliate of John B. Reilly, III and Joseph V. Topper, Jr., members of our Board. Rent expense amounted to $0.2 million for the three months ended March 31, 2020 and 2019. Public Relations and Website Consulting Services We have engaged a company affiliated with a member of the Board, for public relations and website consulting services. The cost of these services was insignificant for the three months ended March 31, 2020 and 2019. Transactions with Circle K As a result of the GP Purchase, Circle K is no longer a related party from November 19, 2019 forward. However, for comparability purposes, we have disclosed balance sheet disclosures as of March 31, 2020 and December 31, 2019 and income statement amounts for transactions with Circle K for the three months ended March 31, 2020 and 2019. Fuel Sales and Rental Income We sell wholesale motor fuel under a master fuel distribution agreement to 46 Circle K retail sites and lease real property on 40 retail sites to Circle K under a master lease agreement, each having initial 10-year terms. The master fuel distribution agreement provides us with a fixed wholesale mark-up per gallon. The master lease agreement is a triple net lease. Revenues from wholesale fuel sales and real property rental income from Circle K were as follows (in thousands):
Three Months Ended March 31,
2020
2019
Revenues from motor fuel sales to Circle K
$
29,224
$
33,315
Rental income from Circle K
2,669
4,198
Accounts receivable from Circle K for fuel amounted to $1.1 million and $3.1 million at March 31, 2020 and December 31, 2019, respectively. CST Fuel Supply Equity Interests CST Fuel Supply provides wholesale motor fuel distribution to the majority of CST’s legacy U.S. retail sites at cost plus a fixed markup per gallon. From July 1, 2015 through the closing of the CST Fuel Supply Exchange, we owned a 17.5% total interest in CST Fuel Supply. We accounted for the income derived from our equity interest of CST Fuel Supply as “Income from CST Fuel Supply equity interests” on our statement of operations, which amounted to $3.2 million and $3.4 million for the three months ended March 31, 2020 and 2019, respectively. See Note 3 for information regarding the CST Fuel Supply Exchange. Purchase of Fuel from Circle K We purchase the fuel supplied to the following sets of sites from Circle K:
•
retail sites acquired in the Jet-Pep Assets acquisition;
•
Franchised Holiday Stores in the Upper Midwest (we no longer pay a franchise fee to Circle K due to the dealerization of these sites in the third quarter of 2019; however, for the three months ended March 31, 2019, such franchise fees were $0.4 million);
•
retail sites in which we have a leasehold interest that we acquired from Circle K in March and May of 2018;
•
retail sites acquired from CST in February 2015;
•
retail sites acquired from Circle K in the asset exchange transactions; and
•
certain other retail sites at which we are evaluating our fuel supply options. In total, we purchased $36.8 million and $37.4 million of motor fuel from Circle K for the three months ended March 31, 2020 and 2019, respectively. Effective February 1, 2018, Couche-Tard began renegotiating fuel carrier agreements, including our wholesale transportation agreements, with third party carriers. The independent conflicts committee of our Board approved an amendment to the Circle K Omnibus Agreement effective February 1, 2018 providing for the payment by us to an affiliate of Couche-Tard of a commission based on the volume purchased by us on the renegotiated wholesale transportation contracts. This commission is to compensate such affiliate of Couche-Tard for its services in connection with the renegotiations of our fuel carrier agreements with third party carriers, which resulted in overall reductions in transportation costs to us. This commission was insignificant for the three months ended March 31, 2020 and was $0.2 million for the three months ended March 31, 2019. Amounts payable to Circle K related to these fuel purchases and freight commissions totaled $2.0 million and $4.7 million at March 31, 2020 and December 31, 2019, respectively. Transitional Omnibus Agreement, Circle K Omnibus Agreement and Management Fees Upon the closing of the GP Purchase, the Partnership entered into a Transitional Omnibus Agreement, dated as of November 19, 2019 (the “Transitional Omnibus Agreement”), among the Partnership, the General Partner and Circle K. Pursuant to the Transitional Omnibus Agreement, Circle K agreed, among other things, to continue to provide, or cause to be provided, to the Partnership certain management, administrative and operating services, as provided under the Circle K Omnibus Agreement through June 30, 2020 with respect to certain services, unless earlier terminated or unless the parties extend the term of certain services. We incurred expenses under the Transitional Omnibus Agreement and Circle K Omnibus Agreement, including incentive compensation costs and non-cash stock-based compensation expense, totaling $2.9 million for the three months ended March 31, 2019. Such expenses are included in operating expenses and general and administrative expenses in the statement of operations. Amounts payable to Circle K related to expenses incurred by Circle K on our behalf in accordance with the Transitional Omnibus Agreement totaled $8.6 million and $11.5 million at March 31, 2020 and December 31, 2019, respectively. The liability balance at March 31, 2020 and December 31, 2019 includes omnibus charges that will be paid in equal quarterly payments through December 31, 2021. As such, $3.5 million and $4.6 million is classified within other noncurrent liabilities at March 31, 2020 and December 31, 2019, respectively. In addition, from January 1, 2020 until the closing of the CST Fuel Supply Exchange, the General Partner will provide Circle K with certain administrative and operational services, on the terms and conditions set forth in the Transitional Omnibus Agreement. We recorded $0.5 million of income from such services as a reduction of operating expenses on our statement of operations for the period from January 1, 2020 through the closing of the CST Fuel Supply Exchange. IDR and Common Unit Distributions We distributed $0.1 million to Circle K related to its ownership of our IDRs and $3.9 million related to its ownership of our common units during the three months ended March 31, 2019, respectively.</t>
  </si>
  <si>
    <t>Commitments and Contingencies</t>
  </si>
  <si>
    <t>Commitments And Contingencies Disclosure [Abstract]</t>
  </si>
  <si>
    <t>Note 11.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three months ended March 31, 2020 or 2019.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As part of Circle K’s acquisition of Holiday Stationstores, LLC, the FTC issued a decree in which nine sites were required to be divested.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o indemnify us for any such penalties and associated legal costs and as such, we have not accrued any liability.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4.1 million and $3.4 million at March 31, 2020 and December 31, 2019, respectively. Indemnification assets related to third-party escrow funds, state funds or insurance recorded on the balance sheet within other current assets and other noncurrent assets totaled $3.6 million and $3.0 million at March 31, 2020 and December 31, 2019,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loss accrual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Circle K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Such indemnification survives the termination of the Circle K Omnibus Agreement. As such, these environmental liabilities and indemnification assets are not recorded on the balance sheet of the Partnership. Similarly, Circle K has indemnified us with respect to known contamination at the sites it has transferred to us under the Asset Exchange Agreement and CST Fuel Supply Exchange Agreement. As such, these environmental liabilities and indemnification assets are not recorded on the balance sheet of the Partnership.</t>
  </si>
  <si>
    <t>Fair Value Measurements</t>
  </si>
  <si>
    <t>Fair Value Disclosures [Abstract]</t>
  </si>
  <si>
    <t>Note 12.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0 or 2019. As further discussed in Note 9, in March 2020, we entered into an interest rate swap contract. We used an income approach to measure the fair value of this contract, utilizing a forward LIBOR yield curve for the same period as the future interest rate swap settlements. These fair value measurements are classified as Level 2. As further discussed in Note 13, we have accrued for unvested phantom units and phantom performance units as a liability and adjust that liability on a recurring basis based on the market price of our common units each balance sheet date. These fair value measurements are classified as Level 1. The fair value of our accounts receivable, notes receivable, and accounts payable approximated their carrying values as of March 31, 2020 and December 31, 2019 due to the short-term maturity of these instruments. The fair value of the revolving credit facility approximated its carrying values of $511.5 million as of March 31, 2020 and $519.0 million as of December 31, 2019, due to the frequency with which interest rates are reset and the consistency of the market spread.</t>
  </si>
  <si>
    <t>Equity-Based Compensation</t>
  </si>
  <si>
    <t>Equity Based Compensation [Abstract]</t>
  </si>
  <si>
    <t xml:space="preserve">Note 13. EQUITY-BASED COMPENSATION Partnership Equity-Based Awards There was no new CrossAmerica equity-based award activity for the three months ended March 31, 2020. CrossAmerica equity-based compensation expense was insignificant and $0.1 million for the three months ended March 31, 2020 and 2019, respectively. The liability for CrossAmerica equity-based awards was insignificant for both March 31, 2020 and December 31, 2019. CST Equity-Based Awards Equity-based compensation expense for CST equity-based awards charged to us under the Transitional Omnibus Agreement and the Circle K Omnibus Agreement was insignificant for the three months ended March 31, 2020 and $0.1 million for the three months ended March 31, 2019. </t>
  </si>
  <si>
    <t>Income Taxes</t>
  </si>
  <si>
    <t>Income Tax Disclosure [Abstract]</t>
  </si>
  <si>
    <t>Note 14.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our wholly owned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he Coronavirus Aid, Relief, and Economic Security (CARES) Act was passed on March 27, 2020, which establishes a five-year carryback of net operating losses (NOLs) generated in 2018, 2019 and 2020 and temporarily suspends the 80% limitation on the use of NOLs in 2018, 2019 and 2020. The CARES Act also increases the adjusted taxable income limitation from 30% to 50% for business interest deductions under IRC Section 163(j) for 2019 and 2020. The CARES Act did not have a material impact on our financial statements for the first quarter of 2020, although we continue to assess its implications. We recorded an insignificant income tax benefit and income tax expense of $0.1 million for the three months ended March 31, 2020 and 2019, respectively, as a result of the income/losses generated by our corporate subsidiaries. The effective tax rate differs from the combined federal and state statutory rate primarily because only LGWS is subject to income tax.</t>
  </si>
  <si>
    <t>Net Income Per Limited Partner Unit</t>
  </si>
  <si>
    <t>Earnings Per Share [Abstract]</t>
  </si>
  <si>
    <t xml:space="preserve">Note 15.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Since February 6, 2020, our common units are the only participating securities. See “Equity Restructuring” below for additional information. The following table provides a reconciliation of net income and weighted-average units used in computing basic and diluted net income per limited partner unit for the following periods (in thousands, except unit and per unit amounts):
Three Months Ended March 31,
2020
2019
Numerator:
Distributions paid
$
18,111
$
18,099
Allocation of distributions in excess of net income
53,817
(18,020
)
Limited partners’ interest in net income - basic and diluted
$
71,928
$
79
Denominator:
Weighted-average limited partnership units outstanding - basic
35,994,972
34,444,113
Adjustment for phantom and phantom performance units
961
12,352
Weighted-average limited partnership units outstanding - diluted
35,995,933
34,456,465
Net income per limited partnership unit - basic and diluted
$
2.00
$
0.00
Distributions paid per common unit
$
0.5250
$
0.5250
Distributions declared (with respect to each respective period) per common unit
$
0.5250
$
0.5250
Distributions Distribution activity for 2020 is as follows:
Quarter Ended
Record Date
Payment Date
Cash Distribution (per unit)
Cash Distribution (in thousands)
December 31, 2019
February 3, 2020
February 10, 2020
$
0.5250
$
18,111
March 31, 2020
May 5, 2020
May 12, 2020
0.5250
19,881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Equity Restructuring On January 15, 2020, the Partnership entered into an Equity Restructuring Agreement (the “Equity Restructuring Agreement”) with the General Partner and Dunne Manning CAP Holdings II LLC (“DM CAP Holdings”), a wholly owned subsidiary of DMP. Pursuant to the Equity Restructuring Agreement, all of the outstanding IDRs of the Partnership, all of which were held by DM CAP Holdings, were cancelled and converted into 2,528,673 newly-issued common units representing limited partner interests in the Partnership based on a value of $45 million and calculated using the volume weighted average trading price of $17.80 per common unit for the 20-day period ended on January 8, 2020, five business days prior to the execution of the Equity Restructuring Agreement (the “20-day VWAP”). This transaction closed on February 6, 2020, after the record date for the distribution payable on the Partnership’s common units with respect to the fourth quarter of 2019. Simultaneously with the closing of the equity restructuring, the General Partner executed and delivered the Second Amended and Restated Agreement of Limited Partnership of the Partnership (the “Second Amended and Restated Partnership Agreement”) to give effect to the Equity Restructuring Agreement. The Second Amended and Restated Partnership Agreement amended and restated the First Amended and Restated Agreement of Limited Partnership of the Partnership, dated as of October 30, 2012, as amended, in its entirety to, among other items, (i) reflect the cancellation of the IDRs and (ii) eliminate certain legacy provisions that no longer apply, including provisions related to the IDRs and subordinated units of the Partnership that were formerly outstanding. The terms of the Equity Restructuring Agreement were approved by the independent conflicts committee of the Board. </t>
  </si>
  <si>
    <t>Segment Reporting</t>
  </si>
  <si>
    <t>Segment Reporting [Abstract]</t>
  </si>
  <si>
    <t>Note 16. SEGMENT REPORTING We conduct our business in two segments: 1) the Wholesale segment and 2) the Retail segment. The Wholesale segment includes the wholesale distribution of motor fuel to lessee dealers, independent dealers, commission agents, DMS, Circle K and through September 2019,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retail sale of motor fuel at retail sites operated by commission agents and through September 2019, the sale of convenience merchandise items and the retail sale of motor fuel at company operated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March 31, 2020
Revenues from fuel sales to external customers
$
302,123
$
65,769
$
—
$
367,892
Intersegment revenues from fuel sales
47,906
—
(47,906
)
—
Rent income
20,468
2,220
—
22,688
Other revenue
1,115
—
—
1,115
Total revenues
$
371,612
$
67,989
$
(47,906
)
$
391,695
Income from CST Fuel Supply equity interests
$
3,202
$
—
$
—
$
3,202
Operating income
$
29,265
$
395
$
47,772
$
77,432
Three Months Ended March 31, 2019
Revenues from fuel sales to external customers
$
329,913
$
99,600
$
—
$
429,513
Intersegment revenues from fuel sales
75,881
—
(75,881
)
—
Revenues from food and merchandise sales
—
20,016
—
20,016
Rent income
19,636
2,002
—
21,638
Other revenue
619
—
—
619
Total revenues
$
426,049
$
121,618
$
(75,881
)
$
471,786
Income from CST Fuel Supply equity interests
$
3,426
$
—
$
—
$
3,426
Operating income (loss)
$
24,288
$
608
$
(17,284
)
$
7,612
From the dealerization of the 46 company operated sites in the third quarter of 2019 through March 31, 2020, we did not have any company operated sites. See Note 4 for information related to the acquisition of retail and wholesale assets. Receivables relating to the revenue streams above are as follows (in thousands):
March 31,
December 31,
2020
2019
Receivables from fuel and merchandise sales
$
21,037
$
33,032
Receivables for rent and other lease-related charges
8,686
9,318
Total accounts receivable
$
29,723
$
42,350
Performance obligations are satisfied as fuel is delivered to the customer. Many of our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6.7 million and $6.5 million at March 31, 2020 and December 31, 2019, respectively. Amortization of such costs is recorded against operating revenues and amounted to $0.3 million for the three months ended March 31, 2020 and $0.2 million for the three months ended March 31, 2019. Receivables from rent and other lease-related charges are generally collected at the beginning of the month.</t>
  </si>
  <si>
    <t>Supplemental Cash Flow Information</t>
  </si>
  <si>
    <t>Supplemental Cash Flow Elements [Abstract]</t>
  </si>
  <si>
    <t>Note 17. SUPPLEMENTAL CASH FLOW INFORMATION In order to determine net cash provided by operating activities, net income is adjusted by, among other things, changes in operating assets and liabilities as follows (in thousands):
Three Months Ended March 31,
2020
2019
Decrease (increase):
Accounts receivable
$
9,238
$
(3,077
)
Accounts receivable from related parties
2,612
(2,933
)
Inventories
1,840
(987
)
Other current assets
479
848
Other assets
(423
)
(519
)
Increase (decrease):
Accounts payable
(10,498
)
2,838
Accounts payable to related parties
482
1,416
Motor fuel taxes payable
(2,402
)
117
Accrued expenses and other current liabilities
(1,570
)
(590
)
Other long-term liabilities
(568
)
678
Changes in operating assets and liabilities, net of acquisitions
$
(810
)
$
(2,209
) The above changes in operating assets and liabilities may differ from changes between amounts reflected in the applicable balance sheets for the respective periods due to acquisitions. Supplemental disclosure of cash flow information (in thousands):
Three Months Ended March 31,
2020
2019
Cash paid for interest
$
5,330
$
6,406
Cash paid for income taxes, net of refunds received
(5
)
135
Supplemental schedule of non-cash investing and financing activities (in thousands):
Three Months Ended March 31,
2020
2019
Lease liability arising from obtaining right-of-use assets
$
7,351
$
—</t>
  </si>
  <si>
    <t>Separation Benefits</t>
  </si>
  <si>
    <t>Restructuring And Related Activities [Abstract]</t>
  </si>
  <si>
    <t>Note 18. SEPARATION BENEFITS We dealerized the remaining 46 company operated sites in the third quarter of 2019. As a result of communicating a plan to exit the company operated business, we recorded separation benefit costs totaling $0.4 million in the first quarter of 2019, which was paid during the first quarter of 2020.</t>
  </si>
  <si>
    <t>Description of Business and Other Disclosures (Policies)</t>
  </si>
  <si>
    <t>Interim Financial Statement</t>
  </si>
  <si>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0 and for the three months ended March 31, 2020 and 2019 included in the consolidated financial statements has been derived from our unaudited financial statements. Financial information as of December 31, 2019 has been derived from our audited financial statements and notes thereto as of that date. Operating results for the three months ended March 31, 2020 are not necessarily indicative of the results that may be expected for the year ending December 31, 2020.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is anticipated to cause additional impacts to our business. See the “COVID 19 Pandemic” section below.</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Reclassification</t>
  </si>
  <si>
    <t>Reclassification Certain prior period amounts have been reclassified to conform to the current year presentation. These reclassifications had no impact on net income or total equity.</t>
  </si>
  <si>
    <t>Interest Rate Swap Contracts The Partnership uses interest rate swap contracts to reduce its exposure to unfavorable changes in interest rates. The Partnership accounts for derivative contracts in accordance with ASC Topic 815, “Derivatives and Hedging,” and recognizes derivative instruments as either assets or liabilities on the balance sheet and measures those instruments at fair value. The changes in fair value of the derivative transactions are presented in accumulated other comprehensive income and reclassified to interest expense as the interest payments on our credit facility are made. The portion of derivative positions that are anticipated to settle within a year are included in other current assets and accrued expenses and other current liabilities, while the portion of derivative positions that are anticipated to settle beyond a year are recorded in other assets or other long-term liabilities. Cash inflows and outflows related to derivative instruments are included as a component of operating activities on the statements of cash flows, consistent with the classification of the hedged interest payments on our credit facility. See Note 9 for information related to our interest rate swap contracts.</t>
  </si>
  <si>
    <t>Financial Instrument Credit Losses</t>
  </si>
  <si>
    <t>Financial Instrument Credit Losse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impact of adopting this guidance effective January 1, 2020 was not material. The primary financial instrument within the scope of this guidance is our accounts receivable, which mainly result from the sale of motor fuels to customers and, to a lesser extent, rental fees for retail sites. Our accounts receivable is generally considered as having a similar risk profile. Credit is extended to a customer based on an evaluation of the customer’s financial condition.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We review all accounts receivable balances on at least a quarterly basis. The impact of applying the new expected loss model did not result in a significantly different allowance from that determined under the incurred loss model previously applied. See Note 16 for additional information on receivables.</t>
  </si>
  <si>
    <t>New Accounting Guidance Pending Adopted</t>
  </si>
  <si>
    <t>New Accounting Guidance Pending Adoption – Simplifying the Accounting for Income Taxes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Partnership. The Partnership is assessing the impact of adopting this guidance on its financial statements.</t>
  </si>
  <si>
    <t>Concentration Risk</t>
  </si>
  <si>
    <t xml:space="preserve">Concentration Risk For the three months ended March 31, 2020, we distributed 6% of our total wholesale distribution volumes to DMS and DMS accounted for 5% of our rental income. For the three months ended March 31, 2019, we distributed 8% of our total wholesale distribution volumes to DMS and DMS accounted for 9% of our rental income. See Note 4 for information on the termination of the master lease and master fuel supply agreements with DMS in connection with our acquisition of retail and wholesale assets. For the three months ended March 31, 2020, we distributed 5% of our total wholesale distribution volume to Circle K retail sites that are not supplied by CST Fuel Supply and received 12% of our rental income from Circle K. For the three months ended March 31, 2019, we distributed 7% of our total wholesale distribution volume to Circle K retail sites that are not supplied by CST Fuel Supply and received 19% of our rental income from Circle K. For more information regarding transactions with DMS and Circle K, see Note 10. For the three months ended March 31, 2020, our wholesale business purchased approximately 24%, 23%, 13% and 11% of its motor fuel from ExxonMobil, BP, Motiva and Circle K, respectively. For the three months ended March 31, 2019, our wholesale business purchased approximately 26%, 25%, 13% and 10% of its motor fuel from ExxonMobil, BP, Motiva and Circle K, respectively. No other fuel suppliers accounted for 10% or more of our motor fuel purchases during the three months ended March 31, 2020 and 2019. </t>
  </si>
  <si>
    <t>COVID-19 Pandemic</t>
  </si>
  <si>
    <t>COVID-19 Pandemic During the first quarter of 2020, an outbreak of a novel strain of coronavirus spread worldwide, including to the U.S., posing public health risks that have reached pandemic proportions. The impact of COVID-19 to the results for the first quarter of 2020 was not material. However, we experienced a decrease in fuel volume starting in mid-to-late March and continuing through April. For the first quarter of 2020, the negative impact of the volume decrease on fuel gross profit was offset by the positive impact from the decline in crude prices, which increased DTW margins. As a result of the implications of COVID-19, we assessed property and equipment, other long-lived assets and goodwill for impairment and concluded no assets were impaired as of March 31, 2020. See Note 6 for information regarding impairment charges related primarily to classifying sites as assets held for sale.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si>
  <si>
    <t>Asset Exchange Transaction With Circle K (Tables)</t>
  </si>
  <si>
    <t>Schedule of Acquisition of Properties in Third Asset Exchange Transactions</t>
  </si>
  <si>
    <t>we recorded the following to reflect the acquisition of the CK Properties in the Third Asset Exchange (in thousands):
Property and equipment, net
$
9,922
Intangible assets, net
1,336
Total assets
11,258
Asset retirement obligations
293
Net assets acquired
$
10,965</t>
  </si>
  <si>
    <t>CST Fuel Supply Exchange Agreement (Tables)</t>
  </si>
  <si>
    <t>Schedule of Acquisition of Assets</t>
  </si>
  <si>
    <t>Additionally, we recorded the following to reflect the acquisition of the Assets (in thousands):
Motor fuel inventory
$
854
Property and equipment, net
23,590
Right-of-use assets, net
4,168
Intangible assets, net
35,636
Total assets
$
64,248
Accounts payable
$
264
Current portion of operating lease obligations
1,129
Operating lease obligations, less current portion
5,479
Asset retirement obligations
1,240
Other long-term liabilities
3,086
Total liabilities
$
11,198
Net assets acquired
$
53,050
Cash received from Circle K in lieu of Removed Properties
$
13,439
Cash received from Circle K related to net liabilities assumed
2,496
Total cash received from Circle K
$
15,935
Total fair value of assets received in CST Fuel Supply Exchange
$
68,985</t>
  </si>
  <si>
    <t>Assets Held for Sale (Tables)</t>
  </si>
  <si>
    <t>We have classified 35 sites and 24 sites as held for sale at March 31, 2020 and December 31, 2019, respectively, which are expected to be sold within one year of such classification. Assets held for sale were as follows (in thousands):
March 31,
December 31,
2020
2019
Land
$
12,372
$
10,082
Buildings and site improvements
5,360
5,178
Equipment
1,653
1,383
Total
19,385
16,643
Less accumulated depreciation
(3,054
)
(3,412
)
Assets held for sale
$
16,331
$
13,231</t>
  </si>
  <si>
    <t>Property and Equipment (Tables)</t>
  </si>
  <si>
    <t>Schedule of Property and Equipment</t>
  </si>
  <si>
    <t>Property and equipment, net consisted of the following (in thousands):
March 31,
December 31,
2020
2019
Land
$
261,404
$
257,131
Buildings and site improvements
297,326
296,411
Leasehold improvements
9,484
9,350
Equipment
202,220
194,997
Construction in progress
5,700
4,638
Property and equipment, at cost
776,134
762,527
Accumulated depreciation and amortization
(201,550
)
(196,611
)
Property and equipment, net
$
574,584
$
565,916</t>
  </si>
  <si>
    <t>Intangible Assets (Tables)</t>
  </si>
  <si>
    <t>Schedule of Intangible Assets</t>
  </si>
  <si>
    <t>Intangible assets consisted of the following (in thousands):
March 31, 2020
December 31, 2019
Gross Amount
Accumulated Amortization
Net Carrying Amount
Gross Amount
Accumulated Amortization
Net Carrying Amount
Wholesale fuel supply contracts/rights
$
161,451
$
(82,391
)
$
79,060
$
124,479
$
(79,791
)
$
44,688
Trademarks
1,078
(1,078
)
—
1,078
(1,072
)
6
Covenant not to compete
4,552
(4,281
)
271
4,552
(4,250
)
302
Total intangible assets
$
167,081
$
(87,750
)
$
79,331
$
130,109
$
(85,113
)
$
44,996</t>
  </si>
  <si>
    <t>Debt (Tables)</t>
  </si>
  <si>
    <t>Summary of Balances for Long-term Debt and Finance Lease Obligations</t>
  </si>
  <si>
    <t>Our balances for long-term debt and finance lease obligations are as follows (in thousands):
March 31,
December 31,
2020
2019
Revolving credit facility
$
511,500
$
519,000
Finance lease obligations
22,035
22,630
Total debt and finance lease obligations
533,535
541,630
Current portion
2,515
2,471
Noncurrent portion
531,020
539,159
Deferred financing costs, net
4,039
4,300
Noncurrent portion, net of deferred financing costs
$
526,981
$
534,859</t>
  </si>
  <si>
    <t>Related-Party Transactions (Tables)</t>
  </si>
  <si>
    <t>DMS [Member]</t>
  </si>
  <si>
    <t>Related Party Transaction [Line Items]</t>
  </si>
  <si>
    <t>Summary of Revenues from Related Parties</t>
  </si>
  <si>
    <t>Revenues from motor fuel sales and rental income from DMS were as follows (in thousands):
Three Months Ended March 31,
2020
2019
Revenues from motor fuel sales to DMS
$
22,109
$
34,120
Rental income from DMS
1,213
1,946</t>
  </si>
  <si>
    <t>Revenues from wholesale fuel sales and real property rental income from Circle K were as follows (in thousands):
Three Months Ended March 31,
2020
2019
Revenues from motor fuel sales to Circle K
$
29,224
$
33,315
Rental income from Circle K
2,669
4,198</t>
  </si>
  <si>
    <t>Net Income per Limited Partnership Unit (Tables)</t>
  </si>
  <si>
    <t>Reconciliation of Net Income and Weighted-Average Units Used in Computing Basic and Diluted Net Income Per Limited Partner Unit</t>
  </si>
  <si>
    <t>The following table provides a reconciliation of net income and weighted-average units used in computing basic and diluted net income per limited partner unit for the following periods (in thousands, except unit and per unit amounts):
Three Months Ended March 31,
2020
2019
Numerator:
Distributions paid
$
18,111
$
18,099
Allocation of distributions in excess of net income
53,817
(18,020
)
Limited partners’ interest in net income - basic and diluted
$
71,928
$
79
Denominator:
Weighted-average limited partnership units outstanding - basic
35,994,972
34,444,113
Adjustment for phantom and phantom performance units
961
12,352
Weighted-average limited partnership units outstanding - diluted
35,995,933
34,456,465
Net income per limited partnership unit - basic and diluted
$
2.00
$
0.00
Distributions paid per common unit
$
0.5250
$
0.5250
Distributions declared (with respect to each respective period) per common unit
$
0.5250
$
0.5250</t>
  </si>
  <si>
    <t>Distributions Made to Limited Partner, by Distribution</t>
  </si>
  <si>
    <t>Distribution activity for 2020 is as follows:
Quarter Ended
Record Date
Payment Date
Cash Distribution (per unit)
Cash Distribution (in thousands)
December 31, 2019
February 3, 2020
February 10, 2020
$
0.5250
$
18,111
March 31, 2020
May 5, 2020
May 12, 2020
0.5250
19,881</t>
  </si>
  <si>
    <t>Segment Reporting (Tables)</t>
  </si>
  <si>
    <t>Schedule of Reportable Segments</t>
  </si>
  <si>
    <t>The following table reflects activity related to our reportable segments (in thousands):
Wholesale
Retail
Unallocated
Consolidated
Three Months Ended March 31, 2020
Revenues from fuel sales to external customers
$
302,123
$
65,769
$
—
$
367,892
Intersegment revenues from fuel sales
47,906
—
(47,906
)
—
Rent income
20,468
2,220
—
22,688
Other revenue
1,115
—
—
1,115
Total revenues
$
371,612
$
67,989
$
(47,906
)
$
391,695
Income from CST Fuel Supply equity interests
$
3,202
$
—
$
—
$
3,202
Operating income
$
29,265
$
395
$
47,772
$
77,432
Three Months Ended March 31, 2019
Revenues from fuel sales to external customers
$
329,913
$
99,600
$
—
$
429,513
Intersegment revenues from fuel sales
75,881
—
(75,881
)
—
Revenues from food and merchandise sales
—
20,016
—
20,016
Rent income
19,636
2,002
—
21,638
Other revenue
619
—
—
619
Total revenues
$
426,049
$
121,618
$
(75,881
)
$
471,786
Income from CST Fuel Supply equity interests
$
3,426
$
—
$
—
$
3,426
Operating income (loss)
$
24,288
$
608
$
(17,284
)
$
7,612</t>
  </si>
  <si>
    <t>Summary of Receivables Relating to Revenue Streams</t>
  </si>
  <si>
    <t>Receivables relating to the revenue streams above are as follows (in thousands):
March 31,
December 31,
2020
2019
Receivables from fuel and merchandise sales
$
21,037
$
33,032
Receivables for rent and other lease-related charges
8,686
9,318
Total accounts receivable
$
29,723
$
42,350</t>
  </si>
  <si>
    <t>Supplemental Cash Flow Information (Tables)</t>
  </si>
  <si>
    <t>Schedule Of Supplemental Cash Flow [Line Items]</t>
  </si>
  <si>
    <t>Cash Flow, Operating Capital</t>
  </si>
  <si>
    <t>In order to determine net cash provided by operating activities, net income is adjusted by, among other things, changes in operating assets and liabilities as follows (in thousands):
Three Months Ended March 31,
2020
2019
Decrease (increase):
Accounts receivable
$
9,238
$
(3,077
)
Accounts receivable from related parties
2,612
(2,933
)
Inventories
1,840
(987
)
Other current assets
479
848
Other assets
(423
)
(519
)
Increase (decrease):
Accounts payable
(10,498
)
2,838
Accounts payable to related parties
482
1,416
Motor fuel taxes payable
(2,402
)
117
Accrued expenses and other current liabilities
(1,570
)
(590
)
Other long-term liabilities
(568
)
678
Changes in operating assets and liabilities, net of acquisitions
$
(810
)
$
(2,209
)</t>
  </si>
  <si>
    <t>Schedule of Supplemental Cash Flow Information</t>
  </si>
  <si>
    <t>Supplemental disclosure of cash flow information (in thousands):
Three Months Ended March 31,
2020
2019
Cash paid for interest
$
5,330
$
6,406
Cash paid for income taxes, net of refunds received
(5
)
135</t>
  </si>
  <si>
    <t>Non-cash Activities</t>
  </si>
  <si>
    <t>Supplemental schedule of non-cash investing and financing activities (in thousands):
Three Months Ended March 31,
2020
2019
Lease liability arising from obtaining right-of-use assets
$
7,351
$
—</t>
  </si>
  <si>
    <t>Description of Business and Other Disclosures - Additional Information (Details) - USD ($)</t>
  </si>
  <si>
    <t>Nov. 19, 2019</t>
  </si>
  <si>
    <t>Concentration Risk [Line Items]</t>
  </si>
  <si>
    <t>Assets impairment charges</t>
  </si>
  <si>
    <t>Wholesale Distribution Volumes [Member] | DMS [Member] | Sales Revenue, Net [Member]</t>
  </si>
  <si>
    <t>Concentration Risk, Percentage</t>
  </si>
  <si>
    <t>6.00%</t>
  </si>
  <si>
    <t>8.00%</t>
  </si>
  <si>
    <t>Wholesale Distribution Volumes [Member] | Circle K Stores Inc. [Member] | Sales Revenue, Net [Member]</t>
  </si>
  <si>
    <t>5.00%</t>
  </si>
  <si>
    <t>7.00%</t>
  </si>
  <si>
    <t>Rental Income [Member] | DMS [Member] | Sales Revenue, Net [Member]</t>
  </si>
  <si>
    <t>9.00%</t>
  </si>
  <si>
    <t>Rental Income [Member] | Circle K Stores Inc. [Member] | Sales Revenue, Net [Member]</t>
  </si>
  <si>
    <t>12.00%</t>
  </si>
  <si>
    <t>19.00%</t>
  </si>
  <si>
    <t>Supplier Concentration Risk [Member] | Purchases Net [Member] | ExxonMobil, Corp [Member]</t>
  </si>
  <si>
    <t>24.00%</t>
  </si>
  <si>
    <t>26.00%</t>
  </si>
  <si>
    <t>Supplier Concentration Risk [Member] | Purchases Net [Member] | BP P.L.C [Member]</t>
  </si>
  <si>
    <t>23.00%</t>
  </si>
  <si>
    <t>25.00%</t>
  </si>
  <si>
    <t>Supplier Concentration Risk [Member] | Purchases Net [Member] | Motiva (Shell) [Member]</t>
  </si>
  <si>
    <t>13.00%</t>
  </si>
  <si>
    <t>Supplier Concentration Risk [Member] | Purchases Net [Member] | Circle K [Member]</t>
  </si>
  <si>
    <t>11.00%</t>
  </si>
  <si>
    <t>10.00%</t>
  </si>
  <si>
    <t>Supplier Concentration Risk [Member] | Purchases Net [Member] | Other suppliers [Member]</t>
  </si>
  <si>
    <t>Topper Group [Member] | Subsequent Event [Member]</t>
  </si>
  <si>
    <t>Limited Liability Company (LLC) or Limited Partnership (LP), Managing Member or General Partner, Ownership Interest</t>
  </si>
  <si>
    <t>48.90%</t>
  </si>
  <si>
    <t>Circle K Stores Inc. [Member] | Topper Group [Member]</t>
  </si>
  <si>
    <t>100.00%</t>
  </si>
  <si>
    <t>Percentage of IDRs issued by partnership</t>
  </si>
  <si>
    <t>Circle K Stores Inc. [Member] | Topper Group [Member] | General Partner's Interest [Member]</t>
  </si>
  <si>
    <t>Number of common units of partnership</t>
  </si>
  <si>
    <t>Asset Exchange Transaction With Circle K - Additional Information (Details) $ in Thousands</t>
  </si>
  <si>
    <t>Feb. 25, 2020USD ($)StoreProperty</t>
  </si>
  <si>
    <t>May 05, 2020USD ($)Store</t>
  </si>
  <si>
    <t>Apr. 07, 2020USD ($)Store</t>
  </si>
  <si>
    <t>Mar. 31, 2020USD ($)Property</t>
  </si>
  <si>
    <t>Dec. 31, 2019USD ($)</t>
  </si>
  <si>
    <t>Nov. 18, 2019Store</t>
  </si>
  <si>
    <t>Business Acquisition [Line Items]</t>
  </si>
  <si>
    <t>Properties aggregate value | $</t>
  </si>
  <si>
    <t>CAPL Properties [Member]</t>
  </si>
  <si>
    <t>Number of properties remaining to be exchanged | Property</t>
  </si>
  <si>
    <t>CK Properties [Member]</t>
  </si>
  <si>
    <t>Number of Stores</t>
  </si>
  <si>
    <t>Third Asset Exchange [Member] | CAPL Properties [Member]</t>
  </si>
  <si>
    <t>Number of properties sold | Property</t>
  </si>
  <si>
    <t>Gain on sale of assets | $</t>
  </si>
  <si>
    <t>Fair value of asset divested | $</t>
  </si>
  <si>
    <t>Third Asset Exchange [Member] | Circle K Stores Inc. [Member]</t>
  </si>
  <si>
    <t>Third Asset Exchange [Member] | Circle K Stores Inc. [Member] | Fee Site [Member]</t>
  </si>
  <si>
    <t>Third Asset Exchange [Member] | Circle K Stores Inc. [Member] | CAPL Properties [Member] | Leased Site [Member]</t>
  </si>
  <si>
    <t>Number of convenience and fuel retail stores currently leased and operated</t>
  </si>
  <si>
    <t>Fourth Asset Exchange [Member] | Subsequent Event [Member]</t>
  </si>
  <si>
    <t>Fourth Asset Exchange [Member] | CK Properties [Member] | Subsequent Event [Member]</t>
  </si>
  <si>
    <t>Fourth Asset Exchange [Member] | Circle K Stores Inc. [Member] | Subsequent Event [Member]</t>
  </si>
  <si>
    <t>Fourth Asset Exchange [Member] | Circle K Stores Inc. [Member] | Fee Site [Member] | Subsequent Event [Member]</t>
  </si>
  <si>
    <t>Fourth Asset Exchange [Member] | Circle K Stores Inc. [Member] | Leased Site [Member] | Subsequent Event [Member]</t>
  </si>
  <si>
    <t>Fifth Asset Exchange [Member] | Subsequent Event [Member]</t>
  </si>
  <si>
    <t>Fifth Asset Exchange [Member] | CK Properties [Member] | Subsequent Event [Member]</t>
  </si>
  <si>
    <t>Fifth Asset Exchange [Member] | Circle K Stores Inc. [Member] | Subsequent Event [Member]</t>
  </si>
  <si>
    <t>Fifth Asset Exchange [Member] | Circle K Stores Inc. [Member] | Fee Site [Member] | Subsequent Event [Member]</t>
  </si>
  <si>
    <t>Fifth Asset Exchange [Member] | Circle K Stores Inc. [Member] | Leased Site [Member] | Subsequent Event [Member]</t>
  </si>
  <si>
    <t>Asset Exchange Transaction With Circle K - Schedule of Acquisition of Properties in Third Asset Exchange Transaction (Details) - CK Properties [Member] - Third Asset Exchange [Member] $ in Thousands</t>
  </si>
  <si>
    <t>Feb. 25, 2020USD ($)</t>
  </si>
  <si>
    <t>Net assets acquired</t>
  </si>
  <si>
    <t>CST Fuel Supply Exchange Agreement - Additional Information (Details) $ in Millions</t>
  </si>
  <si>
    <t>Mar. 25, 2020USD ($)PropertySite</t>
  </si>
  <si>
    <t>Mar. 31, 2020USD ($)</t>
  </si>
  <si>
    <t>Gain on divestiture of investment</t>
  </si>
  <si>
    <t>CST Fuel Supply Exchange Agreement [Member]</t>
  </si>
  <si>
    <t>Number of leased convenience store properties | Property</t>
  </si>
  <si>
    <t>Cash received from Circle K in lieu of Removed Properties</t>
  </si>
  <si>
    <t>Business divested and assets acquired based on discounted cash flow analysis</t>
  </si>
  <si>
    <t>CST Fuel Supply Exchange Agreement [Member] | CST Brands Inc. [Member]</t>
  </si>
  <si>
    <t>Equity method investment, ownership percentage</t>
  </si>
  <si>
    <t>17.50%</t>
  </si>
  <si>
    <t>Number of sites sold | Site</t>
  </si>
  <si>
    <t>CST Fuel Supply Exchange Agreement [Member] | Circle K Stores Inc. [Member]</t>
  </si>
  <si>
    <t>Breach of contract period</t>
  </si>
  <si>
    <t>18 months</t>
  </si>
  <si>
    <t>CST Fuel Supply Exchange Agreement [Member] | Wholesale Fuel Supply Contracts/Rights [Member]</t>
  </si>
  <si>
    <t>Number of additional sites | Site</t>
  </si>
  <si>
    <t>CST Fuel Supply Exchange Agreement - Schedule of Acquisition of Assets (Details) - CST Brands Inc. [Member] $ in Thousands</t>
  </si>
  <si>
    <t>Mar. 25, 2020USD ($)</t>
  </si>
  <si>
    <t>Cash received from Circle K related to net liabilities assumed</t>
  </si>
  <si>
    <t>Total cash received from Circle K</t>
  </si>
  <si>
    <t>Total fair value of assets received in CST Fuel Supply Exchange</t>
  </si>
  <si>
    <t>Retail and Wholesale Acquisition - Additional Information (Details) $ / shares in Units, $ in Thousands</t>
  </si>
  <si>
    <t>Apr. 14, 2020Site</t>
  </si>
  <si>
    <t>Jan. 15, 2020USD ($)Tradingday$ / shares</t>
  </si>
  <si>
    <t>Mar. 31, 2019USD ($)</t>
  </si>
  <si>
    <t>Operating lease, expense | $</t>
  </si>
  <si>
    <t>Sellers [Member] | Retail and Wholesale Acquisition [Member] | Asset Purchase Agreement [Member]</t>
  </si>
  <si>
    <t>Aggregate consideration exclusive of inventory and in-store cash | $</t>
  </si>
  <si>
    <t>Aggregate consideration in cash | $</t>
  </si>
  <si>
    <t>Number of newly issued common units</t>
  </si>
  <si>
    <t>842,891</t>
  </si>
  <si>
    <t>Number of newly issued common units value | $</t>
  </si>
  <si>
    <t>Volume weighted average trading price | $ / shares</t>
  </si>
  <si>
    <t>Period for calculation of VWAP</t>
  </si>
  <si>
    <t>20 days</t>
  </si>
  <si>
    <t>Number of business days prior to execution of agreement | Tradingday</t>
  </si>
  <si>
    <t>Lessee operating lease term of contract</t>
  </si>
  <si>
    <t>10 years</t>
  </si>
  <si>
    <t>Indemnification obligation assertion period</t>
  </si>
  <si>
    <t>Indemnification obligation aggregate amount | $</t>
  </si>
  <si>
    <t>Sellers [Member] | Retail and Wholesale Acquisition [Member] | Asset Purchase Agreement [Member] | Subsequent Event [Member]</t>
  </si>
  <si>
    <t>Number of retail stores operated | Site</t>
  </si>
  <si>
    <t>Number of wholesale fuel distribution | Site</t>
  </si>
  <si>
    <t>Number of third-party wholesale dealer contracts | Site</t>
  </si>
  <si>
    <t>Number of minimum leasehold interests | Site</t>
  </si>
  <si>
    <t>Number of company operated sites | Site</t>
  </si>
  <si>
    <t>Number of commission sites | Site</t>
  </si>
  <si>
    <t>Assets Held for Sale - Additional Information (Details) $ in Millions</t>
  </si>
  <si>
    <t>Mar. 31, 2020USD ($)StoreProperty</t>
  </si>
  <si>
    <t>Dec. 31, 2019Store</t>
  </si>
  <si>
    <t>Long Lived Assets Held-for-sale [Line Items]</t>
  </si>
  <si>
    <t>Consideration received on property sale</t>
  </si>
  <si>
    <t>Gain on sales of assets, net</t>
  </si>
  <si>
    <t>Assets Held-for-sale [Member]</t>
  </si>
  <si>
    <t>Number of Stores | Store</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Property and Equipment - Schedule of Property and Equipment (Details) - USD ($) $ in Thousands</t>
  </si>
  <si>
    <t>Property Plant And Equipment [Line Items]</t>
  </si>
  <si>
    <t>Property and equipment, at cost</t>
  </si>
  <si>
    <t>Leasehold Improvements [Member]</t>
  </si>
  <si>
    <t>Construction in Progress [Member]</t>
  </si>
  <si>
    <t>Property and Equipment - Additional Information (Details) $ in Millions</t>
  </si>
  <si>
    <t>Depreciation, Amortization and Accretion Expenses [Member]</t>
  </si>
  <si>
    <t>Impairment charge. Property, Plant, and Equipment</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 [Member]</t>
  </si>
  <si>
    <t>Trademarks [Member]</t>
  </si>
  <si>
    <t>Covenant Not to Compete [Member]</t>
  </si>
  <si>
    <t>Debt - Summary of Balances for Long-term Debt and Finance Lease Obligations (Details) - USD ($) $ in Thousands</t>
  </si>
  <si>
    <t>Revolving credit facility</t>
  </si>
  <si>
    <t>Finance lease obligations</t>
  </si>
  <si>
    <t>Total debt and finance lease obligations</t>
  </si>
  <si>
    <t>Current portion</t>
  </si>
  <si>
    <t>Noncurrent portion</t>
  </si>
  <si>
    <t>Deferred financing costs, net</t>
  </si>
  <si>
    <t>Noncurrent portion, net of deferred financing costs</t>
  </si>
  <si>
    <t>Debt - Additional Information (Details) - USD ($)</t>
  </si>
  <si>
    <t>Debt Instrument [Line Items]</t>
  </si>
  <si>
    <t>Letters of credit outstanding, amount</t>
  </si>
  <si>
    <t>Line of credit facility, maximum borrowing capacity</t>
  </si>
  <si>
    <t>Notes Payable to Banks [Member]</t>
  </si>
  <si>
    <t>Line of credit facility, interest rate at period end</t>
  </si>
  <si>
    <t>3.34%</t>
  </si>
  <si>
    <t>Notes Payable to Banks [Member] | Base Rate [Member]</t>
  </si>
  <si>
    <t>Debt instrument, basis spread on variable rate</t>
  </si>
  <si>
    <t>2.25%</t>
  </si>
  <si>
    <t>Revolving Credit Facility [Member]</t>
  </si>
  <si>
    <t>Line of credit facility financial covenants combined interest charge coverage ratio</t>
  </si>
  <si>
    <t>250.00%</t>
  </si>
  <si>
    <t>Revolving Credit Facility [Member] | Recently Completed Four Fiscal Quarters Thereafter [Member]</t>
  </si>
  <si>
    <t>Line of credit facility financial covenants combined leverage ratio</t>
  </si>
  <si>
    <t>4.75%</t>
  </si>
  <si>
    <t>Revolving Credit Facility [Member] | Upon Issuance Of Qualified Senior Notes</t>
  </si>
  <si>
    <t>5.25%</t>
  </si>
  <si>
    <t>Line of credit facility financial covenants combined leverage ratio, threshold</t>
  </si>
  <si>
    <t>5.50%</t>
  </si>
  <si>
    <t>Revolving Credit Facility [Member] | Upon Issuance Of Qualified Senior Notes | Jet-Pep Assets Acquisition [Member]</t>
  </si>
  <si>
    <t>Revolving Credit Facility [Member] | Senior Secured Notes [Member]</t>
  </si>
  <si>
    <t>3.75%</t>
  </si>
  <si>
    <t>4.00%</t>
  </si>
  <si>
    <t>Interest Rate Swap Contracts - Additional Information (Details) $ in Millions</t>
  </si>
  <si>
    <t>Apr. 15, 2020USD ($)Derivative</t>
  </si>
  <si>
    <t>Mar. 26, 2020USD ($)</t>
  </si>
  <si>
    <t>Derivative Instruments Gain Loss [Line Items]</t>
  </si>
  <si>
    <t>Estimated loss to be reclassified from accumulated other comprehensive loss into interest expense</t>
  </si>
  <si>
    <t>Estimated period for transfer of loss to be reclassified from accumulated other comprehensive loss into interest expense</t>
  </si>
  <si>
    <t>12 months</t>
  </si>
  <si>
    <t>Interest Rate Swap [Member]</t>
  </si>
  <si>
    <t>Notional amount</t>
  </si>
  <si>
    <t>Fixed interest rate</t>
  </si>
  <si>
    <t>0.495%</t>
  </si>
  <si>
    <t>Maturity date</t>
  </si>
  <si>
    <t>Apr. 1,
		2024</t>
  </si>
  <si>
    <t>Fair value of contract</t>
  </si>
  <si>
    <t>Interest Rate Swap [Member] | Subsequent Event [Member]</t>
  </si>
  <si>
    <t>0.38%</t>
  </si>
  <si>
    <t>Number of interest rate swap contracts | Derivative</t>
  </si>
  <si>
    <t>Related-Party Transactions - Wholesale Motor Fuel Sales and Real Estate Rentals (Details) - USD ($) $ in Thousands</t>
  </si>
  <si>
    <t>Rental income</t>
  </si>
  <si>
    <t>DMS [Member] | Fuel Sales Transaction [Member]</t>
  </si>
  <si>
    <t>Revenue from Related Parties</t>
  </si>
  <si>
    <t>DMS [Member] | Rental Income [Member]</t>
  </si>
  <si>
    <t>Related-Party Transactions - Additional Information (Details)</t>
  </si>
  <si>
    <t>Jan. 15, 2020</t>
  </si>
  <si>
    <t>Apr. 01, 2019USD ($)gal</t>
  </si>
  <si>
    <t>Mar. 31, 2020USD ($)Site</t>
  </si>
  <si>
    <t>Jan. 31, 2020Store</t>
  </si>
  <si>
    <t>Jan. 01, 2020gal</t>
  </si>
  <si>
    <t>Incentive distribution</t>
  </si>
  <si>
    <t>Cost of services</t>
  </si>
  <si>
    <t>Topper Group Omnibus Agreement [Member]</t>
  </si>
  <si>
    <t>Partnership agreement effective date</t>
  </si>
  <si>
    <t>Jan. 1,
		2020</t>
  </si>
  <si>
    <t>Cost and expenses incurred</t>
  </si>
  <si>
    <t>Wholesale Fuel Supply Contracts/Rights [Member] | CST Brands Inc. [Member]</t>
  </si>
  <si>
    <t>Transitional Omnibus Agreement [Member]</t>
  </si>
  <si>
    <t>Accounts payable to related parties, noncurrent</t>
  </si>
  <si>
    <t>Transitional Omnibus Agreement [Member] | CST Fuel Supply Exchange [Member]</t>
  </si>
  <si>
    <t>Reduction of operating expenses</t>
  </si>
  <si>
    <t>Decrease in rental income</t>
  </si>
  <si>
    <t>Fuel purchase agreement reduced per gallon | gal</t>
  </si>
  <si>
    <t>Additional fuel purchase agreement reduced per gallon | gal</t>
  </si>
  <si>
    <t>Number of remaining fuel deliveries covered by fuel supply agreement | Site</t>
  </si>
  <si>
    <t>TopStar [Member]</t>
  </si>
  <si>
    <t>Rent expense</t>
  </si>
  <si>
    <t>Topper Group [Member]</t>
  </si>
  <si>
    <t>Dividends cash</t>
  </si>
  <si>
    <t>Topper Group [Member] | Topper Group Omnibus Agreement [Member]</t>
  </si>
  <si>
    <t>Right of termination prior written notice period</t>
  </si>
  <si>
    <t>180 days</t>
  </si>
  <si>
    <t>The General Partner [Member] | Topper Group Omnibus Agreement [Member]</t>
  </si>
  <si>
    <t>60 days</t>
  </si>
  <si>
    <t>CST Brands Inc. [Member]</t>
  </si>
  <si>
    <t>Number of retail sites leased to related party | Store</t>
  </si>
  <si>
    <t>Lessor leasing arrangements, operating leases, initial term</t>
  </si>
  <si>
    <t>Amounts payable to fuel purchases and freight commissions to related parties</t>
  </si>
  <si>
    <t>Circle K Stores Inc. [Member] | Franchise [Member]</t>
  </si>
  <si>
    <t>Circle K Stores Inc. [Member] | Fuel Sales Transaction [Member]</t>
  </si>
  <si>
    <t>Circle K Stores Inc. [Member] | Jet-Pep Assets Acquisition [Member]</t>
  </si>
  <si>
    <t>Purchases from related party</t>
  </si>
  <si>
    <t>Circle K Stores Inc. [Member] | Transitional Omnibus Agreement and Circle K Omnibus Agreement [Member]</t>
  </si>
  <si>
    <t>Circle K Stores Inc. [Member] | Transitional Omnibus Agreement [Member]</t>
  </si>
  <si>
    <t>Couche-Tard [Member]</t>
  </si>
  <si>
    <t>Commission on transportation costs</t>
  </si>
  <si>
    <t>Related-Party Transactions - Revenues from Wholesale Fuel Sales and Real Property Rental Income from Circle K (Details) - USD ($) $ in Thousands</t>
  </si>
  <si>
    <t>Circle K Stores Inc. [Member] | Rental Income [Member]</t>
  </si>
  <si>
    <t>Commitments and Contingencies - Additional Information (Details)</t>
  </si>
  <si>
    <t>Mar. 31, 2020USD ($)Store</t>
  </si>
  <si>
    <t>Environmental liabilities</t>
  </si>
  <si>
    <t>Other Assets [Member]</t>
  </si>
  <si>
    <t>Indemnification assets related to third party escrow funds, state funds or insurance</t>
  </si>
  <si>
    <t>Recorded Third Party Environmental Recoveries [Line Items]</t>
  </si>
  <si>
    <t>Maximum possible civil penalties per day if violates FTC divestiture orders</t>
  </si>
  <si>
    <t>Assets Held-for-sale [Member] | Circle K Stores Inc. [Member]</t>
  </si>
  <si>
    <t>Number of stores divested | Store</t>
  </si>
  <si>
    <t>Fair Value Measurements - Additional Information (Details) - USD ($) $ in Millions</t>
  </si>
  <si>
    <t>Line of credit facility, fair value of amount outstanding</t>
  </si>
  <si>
    <t>Equity-Based Compensation - Additional Information (Details) - USD ($) $ in Millions</t>
  </si>
  <si>
    <t>CrossAmerica Equity-Based Awards [Member]</t>
  </si>
  <si>
    <t>Share-based Compensation Arrangement by Share-based Payment Award [Line Items]</t>
  </si>
  <si>
    <t>Equity-based employee and directors compensation expense</t>
  </si>
  <si>
    <t>C S T Equity Based Awards | Circle K Omnibus Agreement [Member]</t>
  </si>
  <si>
    <t>Income Taxes - Additional Information (Details) - USD ($) $ in Thousands</t>
  </si>
  <si>
    <t>Mar. 27, 2020</t>
  </si>
  <si>
    <t>Operating Loss Carryforwards [Line Items]</t>
  </si>
  <si>
    <t>Income tax holiday, description</t>
  </si>
  <si>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t>
  </si>
  <si>
    <t>CARES ACT 2020 aid carryback of net operating losses period</t>
  </si>
  <si>
    <t>5 years</t>
  </si>
  <si>
    <t>CARES ACT 2020 aid limitation on use of net operating losses</t>
  </si>
  <si>
    <t>80.00%</t>
  </si>
  <si>
    <t>Maximum [Member]</t>
  </si>
  <si>
    <t>Limited partnership percentage of non qualifying income to gross income</t>
  </si>
  <si>
    <t>CARES ACT 2020 aid increases in adjusted taxable income limitation</t>
  </si>
  <si>
    <t>50.00%</t>
  </si>
  <si>
    <t>Minimum [Member]</t>
  </si>
  <si>
    <t>30.00%</t>
  </si>
  <si>
    <t>Net Income Per Limited Partner Unit - Reconciliation of Net Income and Weighted-Average Units Used in Computing Basic and Diluted Net Income Per Limited Partner Unit (Details) - USD ($) $ / shares in Units, $ in Thousands</t>
  </si>
  <si>
    <t>Numerator:</t>
  </si>
  <si>
    <t>Allocation of distributions in excess of net income</t>
  </si>
  <si>
    <t>Limited partners’ interest in net income - basic and diluted</t>
  </si>
  <si>
    <t>Denominator:</t>
  </si>
  <si>
    <t>Weighted-average limited partnership units outstanding - basic</t>
  </si>
  <si>
    <t>Adjustment for phantom and phantom performance units</t>
  </si>
  <si>
    <t>Weighted-average limited partnership units outstanding - diluted</t>
  </si>
  <si>
    <t>Net income per limited partnership unit - basic and diluted</t>
  </si>
  <si>
    <t>Distributions paid per common unit</t>
  </si>
  <si>
    <t>Distributions declared (with respect to each respective period) per common unit</t>
  </si>
  <si>
    <t>Net Income Per Limited Partner Unit - Distributions Made to Limited Partner, by Distribution (Details) - USD ($) $ / shares in Units, $ in Thousands</t>
  </si>
  <si>
    <t>12 Months Ended</t>
  </si>
  <si>
    <t>Distributions [Abstract]</t>
  </si>
  <si>
    <t>Record Date</t>
  </si>
  <si>
    <t>May 5,
		2020</t>
  </si>
  <si>
    <t>Feb. 3,
		2020</t>
  </si>
  <si>
    <t>Payment Date</t>
  </si>
  <si>
    <t>May 12,
		2020</t>
  </si>
  <si>
    <t>Feb. 10,
		2020</t>
  </si>
  <si>
    <t>Cash Distribution (per unit)</t>
  </si>
  <si>
    <t>Cash Distribution (in thousands)</t>
  </si>
  <si>
    <t>Net Income per Limited Partnership Unit - Additional Information (Details) - Equity Restructuring Agreement [Member] $ / shares in Units, $ in Millions</t>
  </si>
  <si>
    <t>Jan. 15, 2020USD ($)Tradingday$ / sharesshares</t>
  </si>
  <si>
    <t>Distribution Made To Limited Liability Company L L C Member [Line Items]</t>
  </si>
  <si>
    <t>Distribution made to limited partner date of record</t>
  </si>
  <si>
    <t>Feb. 6,
		2020</t>
  </si>
  <si>
    <t>DM CAP Holdings [Member] | IDRs [Member]</t>
  </si>
  <si>
    <t>Common unit issued | shares</t>
  </si>
  <si>
    <t>Common unit issued value | $</t>
  </si>
  <si>
    <t>Common unit issued per share | $ / shares</t>
  </si>
  <si>
    <t>Number of business days prior to execution of agreement</t>
  </si>
  <si>
    <t>Number of volume weighted average trading price business days</t>
  </si>
  <si>
    <t>Segment Reporting - Additional Information (Details) $ in Millions</t>
  </si>
  <si>
    <t>6 Months Ended</t>
  </si>
  <si>
    <t>Mar. 31, 2020USD ($)SiteSegment</t>
  </si>
  <si>
    <t>Number of reportable segments | Segment</t>
  </si>
  <si>
    <t>Number of dealerize sites | Site</t>
  </si>
  <si>
    <t>Contract costs, unamortized balance</t>
  </si>
  <si>
    <t>Contract costs, amortization against operating revenues</t>
  </si>
  <si>
    <t>Segment Reporting - Schedule of Reportable Segments (Details) - USD ($) $ in Thousands</t>
  </si>
  <si>
    <t>Segment Reporting Information [Line Items]</t>
  </si>
  <si>
    <t>Total revenues</t>
  </si>
  <si>
    <t>Operating income (loss)</t>
  </si>
  <si>
    <t>Fuel Sales to External Customers [Member]</t>
  </si>
  <si>
    <t>Other Revenue [Member]</t>
  </si>
  <si>
    <t>Food And Merchandise Sales</t>
  </si>
  <si>
    <t>Unallocated [Member]</t>
  </si>
  <si>
    <t>Unallocated [Member] | Fuel Sales to External Customers [Member]</t>
  </si>
  <si>
    <t>Wholesale [Member] | Operating Segments [Member]</t>
  </si>
  <si>
    <t>Wholesale [Member] | Operating Segments [Member] | Fuel Sales to External Customers [Member]</t>
  </si>
  <si>
    <t>Wholesale [Member] | Operating Segments [Member] | Other Revenue [Member]</t>
  </si>
  <si>
    <t>Wholesale [Member] | Intersegment [Member] | Fuel Sales to External Customers [Member]</t>
  </si>
  <si>
    <t>Retail [Member] | Operating Segments [Member]</t>
  </si>
  <si>
    <t>Retail [Member] | Operating Segments [Member] | Fuel Sales to External Customers [Member]</t>
  </si>
  <si>
    <t>Retail [Member] | Operating Segments [Member] | Food And Merchandise Sales</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Operating Assets and Liabilities (Details) - USD ($) $ in Thousands</t>
  </si>
  <si>
    <t>Decrease (increase):</t>
  </si>
  <si>
    <t>Accounts receivable</t>
  </si>
  <si>
    <t>Inventories</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in Thousands</t>
  </si>
  <si>
    <t>Lease liability arising from obtaining right-of-use assets</t>
  </si>
  <si>
    <t>Separation Benefits - Additional Information (Details) $ in Millions</t>
  </si>
  <si>
    <t>Mar. 31, 2020Store</t>
  </si>
  <si>
    <t>Number of remaining operated sites | Store</t>
  </si>
  <si>
    <t>Separate benefit costs | $</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C17" s="5" t="n">
        <v>37866005</v>
      </c>
    </row>
    <row r="18" spans="1:3">
      <c r="A18" s="4" t="s">
        <v>30</v>
      </c>
      <c r="B18" s="4" t="s">
        <v>24</v>
      </c>
    </row>
    <row r="19" spans="1:3">
      <c r="A19" s="4" t="s">
        <v>31</v>
      </c>
      <c r="B19" s="4" t="s">
        <v>1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907</v>
      </c>
      <c r="C3" s="6" t="n">
        <v>1780</v>
      </c>
    </row>
    <row r="4" spans="1:3">
      <c r="A4" s="4" t="s">
        <v>63</v>
      </c>
      <c r="B4" s="5" t="n">
        <v>28036</v>
      </c>
      <c r="C4" s="5" t="n">
        <v>38051</v>
      </c>
    </row>
    <row r="5" spans="1:3">
      <c r="A5" s="4" t="s">
        <v>64</v>
      </c>
      <c r="B5" s="5" t="n">
        <v>1687</v>
      </c>
      <c r="C5" s="5" t="n">
        <v>4299</v>
      </c>
    </row>
    <row r="6" spans="1:3">
      <c r="A6" s="4" t="s">
        <v>65</v>
      </c>
      <c r="B6" s="5" t="n">
        <v>4945</v>
      </c>
      <c r="C6" s="5" t="n">
        <v>6230</v>
      </c>
    </row>
    <row r="7" spans="1:3">
      <c r="A7" s="4" t="s">
        <v>66</v>
      </c>
      <c r="B7" s="5" t="n">
        <v>16331</v>
      </c>
      <c r="C7" s="5" t="n">
        <v>13231</v>
      </c>
    </row>
    <row r="8" spans="1:3">
      <c r="A8" s="4" t="s">
        <v>67</v>
      </c>
      <c r="B8" s="5" t="n">
        <v>5272</v>
      </c>
      <c r="C8" s="5" t="n">
        <v>5795</v>
      </c>
    </row>
    <row r="9" spans="1:3">
      <c r="A9" s="4" t="s">
        <v>68</v>
      </c>
      <c r="B9" s="5" t="n">
        <v>65178</v>
      </c>
      <c r="C9" s="5" t="n">
        <v>69386</v>
      </c>
    </row>
    <row r="10" spans="1:3">
      <c r="A10" s="4" t="s">
        <v>69</v>
      </c>
      <c r="B10" s="5" t="n">
        <v>574584</v>
      </c>
      <c r="C10" s="5" t="n">
        <v>565916</v>
      </c>
    </row>
    <row r="11" spans="1:3">
      <c r="A11" s="4" t="s">
        <v>70</v>
      </c>
      <c r="B11" s="5" t="n">
        <v>123831</v>
      </c>
      <c r="C11" s="5" t="n">
        <v>120767</v>
      </c>
    </row>
    <row r="12" spans="1:3">
      <c r="A12" s="4" t="s">
        <v>71</v>
      </c>
      <c r="B12" s="5" t="n">
        <v>79331</v>
      </c>
      <c r="C12" s="5" t="n">
        <v>44996</v>
      </c>
    </row>
    <row r="13" spans="1:3">
      <c r="A13" s="4" t="s">
        <v>72</v>
      </c>
      <c r="B13" s="5" t="n">
        <v>88764</v>
      </c>
      <c r="C13" s="5" t="n">
        <v>88764</v>
      </c>
    </row>
    <row r="14" spans="1:3">
      <c r="A14" s="4" t="s">
        <v>73</v>
      </c>
      <c r="B14" s="5" t="n">
        <v>21184</v>
      </c>
      <c r="C14" s="5" t="n">
        <v>21318</v>
      </c>
    </row>
    <row r="15" spans="1:3">
      <c r="A15" s="4" t="s">
        <v>74</v>
      </c>
      <c r="B15" s="5" t="n">
        <v>952872</v>
      </c>
      <c r="C15" s="5" t="n">
        <v>911147</v>
      </c>
    </row>
    <row r="16" spans="1:3">
      <c r="A16" s="3" t="s">
        <v>75</v>
      </c>
    </row>
    <row r="17" spans="1:3">
      <c r="A17" s="4" t="s">
        <v>76</v>
      </c>
      <c r="B17" s="5" t="n">
        <v>2515</v>
      </c>
      <c r="C17" s="5" t="n">
        <v>2471</v>
      </c>
    </row>
    <row r="18" spans="1:3">
      <c r="A18" s="4" t="s">
        <v>77</v>
      </c>
      <c r="B18" s="5" t="n">
        <v>25127</v>
      </c>
      <c r="C18" s="5" t="n">
        <v>23485</v>
      </c>
    </row>
    <row r="19" spans="1:3">
      <c r="A19" s="4" t="s">
        <v>78</v>
      </c>
      <c r="B19" s="5" t="n">
        <v>46921</v>
      </c>
      <c r="C19" s="5" t="n">
        <v>57392</v>
      </c>
    </row>
    <row r="20" spans="1:3">
      <c r="A20" s="4" t="s">
        <v>79</v>
      </c>
      <c r="B20" s="5" t="n">
        <v>999</v>
      </c>
      <c r="C20" s="5" t="n">
        <v>431</v>
      </c>
    </row>
    <row r="21" spans="1:3">
      <c r="A21" s="4" t="s">
        <v>80</v>
      </c>
      <c r="B21" s="5" t="n">
        <v>14894</v>
      </c>
      <c r="C21" s="5" t="n">
        <v>16382</v>
      </c>
    </row>
    <row r="22" spans="1:3">
      <c r="A22" s="4" t="s">
        <v>81</v>
      </c>
      <c r="B22" s="5" t="n">
        <v>10073</v>
      </c>
      <c r="C22" s="5" t="n">
        <v>12475</v>
      </c>
    </row>
    <row r="23" spans="1:3">
      <c r="A23" s="4" t="s">
        <v>82</v>
      </c>
      <c r="B23" s="5" t="n">
        <v>100529</v>
      </c>
      <c r="C23" s="5" t="n">
        <v>112636</v>
      </c>
    </row>
    <row r="24" spans="1:3">
      <c r="A24" s="4" t="s">
        <v>83</v>
      </c>
      <c r="B24" s="5" t="n">
        <v>526981</v>
      </c>
      <c r="C24" s="5" t="n">
        <v>534859</v>
      </c>
    </row>
    <row r="25" spans="1:3">
      <c r="A25" s="4" t="s">
        <v>84</v>
      </c>
      <c r="B25" s="5" t="n">
        <v>104007</v>
      </c>
      <c r="C25" s="5" t="n">
        <v>100057</v>
      </c>
    </row>
    <row r="26" spans="1:3">
      <c r="A26" s="4" t="s">
        <v>85</v>
      </c>
      <c r="B26" s="5" t="n">
        <v>19233</v>
      </c>
      <c r="C26" s="5" t="n">
        <v>19369</v>
      </c>
    </row>
    <row r="27" spans="1:3">
      <c r="A27" s="4" t="s">
        <v>86</v>
      </c>
      <c r="B27" s="5" t="n">
        <v>36647</v>
      </c>
      <c r="C27" s="5" t="n">
        <v>35589</v>
      </c>
    </row>
    <row r="28" spans="1:3">
      <c r="A28" s="4" t="s">
        <v>87</v>
      </c>
      <c r="B28" s="5" t="n">
        <v>34058</v>
      </c>
      <c r="C28" s="5" t="n">
        <v>30240</v>
      </c>
    </row>
    <row r="29" spans="1:3">
      <c r="A29" s="4" t="s">
        <v>88</v>
      </c>
      <c r="B29" s="5" t="n">
        <v>821455</v>
      </c>
      <c r="C29" s="5" t="n">
        <v>832750</v>
      </c>
    </row>
    <row r="30" spans="1:3">
      <c r="A30" s="4" t="s">
        <v>89</v>
      </c>
      <c r="B30" s="4" t="s">
        <v>90</v>
      </c>
      <c r="C30" s="4" t="s">
        <v>90</v>
      </c>
    </row>
    <row r="31" spans="1:3">
      <c r="A31" s="4" t="s">
        <v>91</v>
      </c>
      <c r="B31" s="5" t="n">
        <v>132214</v>
      </c>
      <c r="C31" s="5" t="n">
        <v>78397</v>
      </c>
    </row>
    <row r="32" spans="1:3">
      <c r="A32" s="4" t="s">
        <v>92</v>
      </c>
      <c r="B32" s="5" t="n">
        <v>-797</v>
      </c>
    </row>
    <row r="33" spans="1:3">
      <c r="A33" s="4" t="s">
        <v>93</v>
      </c>
      <c r="B33" s="5" t="n">
        <v>131417</v>
      </c>
      <c r="C33" s="5" t="n">
        <v>78397</v>
      </c>
    </row>
    <row r="34" spans="1:3">
      <c r="A34" s="4" t="s">
        <v>94</v>
      </c>
      <c r="B34" s="6" t="n">
        <v>952872</v>
      </c>
      <c r="C34" s="6" t="n">
        <v>91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04</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3</v>
      </c>
    </row>
    <row r="4" spans="1:2">
      <c r="A4" s="4" t="s">
        <v>192</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0</v>
      </c>
    </row>
    <row r="2" spans="1:3">
      <c r="A2" s="3" t="s">
        <v>96</v>
      </c>
    </row>
    <row r="3" spans="1:3">
      <c r="A3" s="4" t="s">
        <v>97</v>
      </c>
      <c r="B3" s="6" t="n">
        <v>642</v>
      </c>
      <c r="C3" s="6" t="n">
        <v>557</v>
      </c>
    </row>
    <row r="4" spans="1:3">
      <c r="A4" s="4" t="s">
        <v>98</v>
      </c>
      <c r="B4" s="5" t="n">
        <v>37023114</v>
      </c>
      <c r="C4" s="5" t="n">
        <v>34494441</v>
      </c>
    </row>
    <row r="5" spans="1:3">
      <c r="A5" s="4" t="s">
        <v>99</v>
      </c>
      <c r="B5" s="5" t="n">
        <v>37023114</v>
      </c>
      <c r="C5" s="5" t="n">
        <v>34494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156</v>
      </c>
    </row>
    <row r="7" spans="1:2">
      <c r="A7" s="3" t="s">
        <v>269</v>
      </c>
    </row>
    <row r="8" spans="1:2">
      <c r="A8" s="4" t="s">
        <v>270</v>
      </c>
      <c r="B8"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row>
    <row r="7" spans="1:2">
      <c r="A7" s="3" t="s">
        <v>284</v>
      </c>
    </row>
    <row r="8" spans="1:2">
      <c r="A8" s="4" t="s">
        <v>287</v>
      </c>
      <c r="B8"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1</v>
      </c>
      <c r="B1" s="2" t="s">
        <v>3</v>
      </c>
      <c r="C1" s="2" t="s">
        <v>292</v>
      </c>
      <c r="D1" s="2" t="s">
        <v>2</v>
      </c>
      <c r="E1" s="2" t="s">
        <v>101</v>
      </c>
    </row>
    <row r="2" spans="1:5">
      <c r="A2" s="3" t="s">
        <v>293</v>
      </c>
    </row>
    <row r="3" spans="1:5">
      <c r="A3" s="4" t="s">
        <v>294</v>
      </c>
      <c r="D3" s="6" t="n">
        <v>0</v>
      </c>
    </row>
    <row r="4" spans="1:5">
      <c r="A4" s="4" t="s">
        <v>295</v>
      </c>
    </row>
    <row r="5" spans="1:5">
      <c r="A5" s="3" t="s">
        <v>293</v>
      </c>
    </row>
    <row r="6" spans="1:5">
      <c r="A6" s="4" t="s">
        <v>296</v>
      </c>
      <c r="D6" s="4" t="s">
        <v>297</v>
      </c>
      <c r="E6" s="4" t="s">
        <v>298</v>
      </c>
    </row>
    <row r="7" spans="1:5">
      <c r="A7" s="4" t="s">
        <v>299</v>
      </c>
    </row>
    <row r="8" spans="1:5">
      <c r="A8" s="3" t="s">
        <v>293</v>
      </c>
    </row>
    <row r="9" spans="1:5">
      <c r="A9" s="4" t="s">
        <v>296</v>
      </c>
      <c r="D9" s="4" t="s">
        <v>300</v>
      </c>
      <c r="E9" s="4" t="s">
        <v>301</v>
      </c>
    </row>
    <row r="10" spans="1:5">
      <c r="A10" s="4" t="s">
        <v>302</v>
      </c>
    </row>
    <row r="11" spans="1:5">
      <c r="A11" s="3" t="s">
        <v>293</v>
      </c>
    </row>
    <row r="12" spans="1:5">
      <c r="A12" s="4" t="s">
        <v>296</v>
      </c>
      <c r="D12" s="4" t="s">
        <v>300</v>
      </c>
      <c r="E12" s="4" t="s">
        <v>303</v>
      </c>
    </row>
    <row r="13" spans="1:5">
      <c r="A13" s="4" t="s">
        <v>304</v>
      </c>
    </row>
    <row r="14" spans="1:5">
      <c r="A14" s="3" t="s">
        <v>293</v>
      </c>
    </row>
    <row r="15" spans="1:5">
      <c r="A15" s="4" t="s">
        <v>296</v>
      </c>
      <c r="D15" s="4" t="s">
        <v>305</v>
      </c>
      <c r="E15" s="4" t="s">
        <v>306</v>
      </c>
    </row>
    <row r="16" spans="1:5">
      <c r="A16" s="4" t="s">
        <v>307</v>
      </c>
    </row>
    <row r="17" spans="1:5">
      <c r="A17" s="3" t="s">
        <v>293</v>
      </c>
    </row>
    <row r="18" spans="1:5">
      <c r="A18" s="4" t="s">
        <v>296</v>
      </c>
      <c r="D18" s="4" t="s">
        <v>308</v>
      </c>
      <c r="E18" s="4" t="s">
        <v>309</v>
      </c>
    </row>
    <row r="19" spans="1:5">
      <c r="A19" s="4" t="s">
        <v>310</v>
      </c>
    </row>
    <row r="20" spans="1:5">
      <c r="A20" s="3" t="s">
        <v>293</v>
      </c>
    </row>
    <row r="21" spans="1:5">
      <c r="A21" s="4" t="s">
        <v>296</v>
      </c>
      <c r="D21" s="4" t="s">
        <v>311</v>
      </c>
      <c r="E21" s="4" t="s">
        <v>312</v>
      </c>
    </row>
    <row r="22" spans="1:5">
      <c r="A22" s="4" t="s">
        <v>313</v>
      </c>
    </row>
    <row r="23" spans="1:5">
      <c r="A23" s="3" t="s">
        <v>293</v>
      </c>
    </row>
    <row r="24" spans="1:5">
      <c r="A24" s="4" t="s">
        <v>296</v>
      </c>
      <c r="D24" s="4" t="s">
        <v>314</v>
      </c>
      <c r="E24" s="4" t="s">
        <v>314</v>
      </c>
    </row>
    <row r="25" spans="1:5">
      <c r="A25" s="4" t="s">
        <v>315</v>
      </c>
    </row>
    <row r="26" spans="1:5">
      <c r="A26" s="3" t="s">
        <v>293</v>
      </c>
    </row>
    <row r="27" spans="1:5">
      <c r="A27" s="4" t="s">
        <v>296</v>
      </c>
      <c r="D27" s="4" t="s">
        <v>316</v>
      </c>
      <c r="E27" s="4" t="s">
        <v>317</v>
      </c>
    </row>
    <row r="28" spans="1:5">
      <c r="A28" s="4" t="s">
        <v>318</v>
      </c>
    </row>
    <row r="29" spans="1:5">
      <c r="A29" s="3" t="s">
        <v>293</v>
      </c>
    </row>
    <row r="30" spans="1:5">
      <c r="A30" s="4" t="s">
        <v>296</v>
      </c>
      <c r="D30" s="4" t="s">
        <v>317</v>
      </c>
      <c r="E30" s="4" t="s">
        <v>317</v>
      </c>
    </row>
    <row r="31" spans="1:5">
      <c r="A31" s="4" t="s">
        <v>319</v>
      </c>
    </row>
    <row r="32" spans="1:5">
      <c r="A32" s="3" t="s">
        <v>293</v>
      </c>
    </row>
    <row r="33" spans="1:5">
      <c r="A33" s="4" t="s">
        <v>320</v>
      </c>
      <c r="B33" s="4" t="s">
        <v>321</v>
      </c>
    </row>
    <row r="34" spans="1:5">
      <c r="A34" s="4" t="s">
        <v>322</v>
      </c>
    </row>
    <row r="35" spans="1:5">
      <c r="A35" s="3" t="s">
        <v>293</v>
      </c>
    </row>
    <row r="36" spans="1:5">
      <c r="A36" s="4" t="s">
        <v>320</v>
      </c>
      <c r="C36" s="4" t="s">
        <v>323</v>
      </c>
    </row>
    <row r="37" spans="1:5">
      <c r="A37" s="4" t="s">
        <v>324</v>
      </c>
      <c r="C37" s="4" t="s">
        <v>323</v>
      </c>
    </row>
    <row r="38" spans="1:5">
      <c r="A38" s="4" t="s">
        <v>325</v>
      </c>
    </row>
    <row r="39" spans="1:5">
      <c r="A39" s="3" t="s">
        <v>293</v>
      </c>
    </row>
    <row r="40" spans="1:5">
      <c r="A40" s="4" t="s">
        <v>326</v>
      </c>
      <c r="C40" s="5" t="n">
        <v>7486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6"/>
    <col customWidth="1" max="5" min="5" width="29"/>
    <col customWidth="1" max="6" min="6" width="21"/>
    <col customWidth="1" max="7" min="7" width="19"/>
  </cols>
  <sheetData>
    <row r="1" spans="1:7">
      <c r="A1" s="1" t="s">
        <v>327</v>
      </c>
      <c r="B1" s="2" t="s">
        <v>328</v>
      </c>
      <c r="C1" s="2" t="s">
        <v>329</v>
      </c>
      <c r="D1" s="2" t="s">
        <v>330</v>
      </c>
      <c r="E1" s="2" t="s">
        <v>331</v>
      </c>
      <c r="F1" s="2" t="s">
        <v>332</v>
      </c>
      <c r="G1" s="2" t="s">
        <v>333</v>
      </c>
    </row>
    <row r="2" spans="1:7">
      <c r="A2" s="3" t="s">
        <v>334</v>
      </c>
    </row>
    <row r="3" spans="1:7">
      <c r="A3" s="4" t="s">
        <v>335</v>
      </c>
      <c r="E3" s="6" t="n">
        <v>776134</v>
      </c>
      <c r="F3" s="6" t="n">
        <v>762527</v>
      </c>
    </row>
    <row r="4" spans="1:7">
      <c r="A4" s="4" t="s">
        <v>336</v>
      </c>
    </row>
    <row r="5" spans="1:7">
      <c r="A5" s="3" t="s">
        <v>334</v>
      </c>
    </row>
    <row r="6" spans="1:7">
      <c r="A6" s="4" t="s">
        <v>337</v>
      </c>
      <c r="E6" s="5" t="n">
        <v>4</v>
      </c>
    </row>
    <row r="7" spans="1:7">
      <c r="A7" s="4" t="s">
        <v>338</v>
      </c>
    </row>
    <row r="8" spans="1:7">
      <c r="A8" s="3" t="s">
        <v>334</v>
      </c>
    </row>
    <row r="9" spans="1:7">
      <c r="A9" s="4" t="s">
        <v>337</v>
      </c>
      <c r="E9" s="5" t="n">
        <v>24</v>
      </c>
    </row>
    <row r="10" spans="1:7">
      <c r="A10" s="4" t="s">
        <v>156</v>
      </c>
    </row>
    <row r="11" spans="1:7">
      <c r="A11" s="3" t="s">
        <v>334</v>
      </c>
    </row>
    <row r="12" spans="1:7">
      <c r="A12" s="4" t="s">
        <v>339</v>
      </c>
      <c r="G12" s="5" t="n">
        <v>46</v>
      </c>
    </row>
    <row r="13" spans="1:7">
      <c r="A13" s="4" t="s">
        <v>340</v>
      </c>
    </row>
    <row r="14" spans="1:7">
      <c r="A14" s="3" t="s">
        <v>334</v>
      </c>
    </row>
    <row r="15" spans="1:7">
      <c r="A15" s="4" t="s">
        <v>335</v>
      </c>
      <c r="B15" s="6" t="n">
        <v>10300</v>
      </c>
    </row>
    <row r="16" spans="1:7">
      <c r="A16" s="4" t="s">
        <v>341</v>
      </c>
      <c r="B16" s="5" t="n">
        <v>5</v>
      </c>
    </row>
    <row r="17" spans="1:7">
      <c r="A17" s="4" t="s">
        <v>342</v>
      </c>
      <c r="B17" s="6" t="n">
        <v>1800</v>
      </c>
    </row>
    <row r="18" spans="1:7">
      <c r="A18" s="4" t="s">
        <v>343</v>
      </c>
      <c r="B18" s="5" t="n">
        <v>700</v>
      </c>
    </row>
    <row r="19" spans="1:7">
      <c r="A19" s="4" t="s">
        <v>344</v>
      </c>
    </row>
    <row r="20" spans="1:7">
      <c r="A20" s="3" t="s">
        <v>334</v>
      </c>
    </row>
    <row r="21" spans="1:7">
      <c r="A21" s="4" t="s">
        <v>335</v>
      </c>
      <c r="B21" s="6" t="n">
        <v>11000</v>
      </c>
    </row>
    <row r="22" spans="1:7">
      <c r="A22" s="4" t="s">
        <v>345</v>
      </c>
    </row>
    <row r="23" spans="1:7">
      <c r="A23" s="3" t="s">
        <v>334</v>
      </c>
    </row>
    <row r="24" spans="1:7">
      <c r="A24" s="4" t="s">
        <v>339</v>
      </c>
      <c r="B24" s="5" t="n">
        <v>10</v>
      </c>
    </row>
    <row r="25" spans="1:7">
      <c r="A25" s="4" t="s">
        <v>346</v>
      </c>
    </row>
    <row r="26" spans="1:7">
      <c r="A26" s="3" t="s">
        <v>334</v>
      </c>
    </row>
    <row r="27" spans="1:7">
      <c r="A27" s="4" t="s">
        <v>347</v>
      </c>
      <c r="B27" s="5" t="n">
        <v>5</v>
      </c>
    </row>
    <row r="28" spans="1:7">
      <c r="A28" s="4" t="s">
        <v>348</v>
      </c>
    </row>
    <row r="29" spans="1:7">
      <c r="A29" s="3" t="s">
        <v>334</v>
      </c>
    </row>
    <row r="30" spans="1:7">
      <c r="A30" s="4" t="s">
        <v>335</v>
      </c>
      <c r="D30" s="6" t="n">
        <v>13100</v>
      </c>
    </row>
    <row r="31" spans="1:7">
      <c r="A31" s="4" t="s">
        <v>349</v>
      </c>
    </row>
    <row r="32" spans="1:7">
      <c r="A32" s="3" t="s">
        <v>334</v>
      </c>
    </row>
    <row r="33" spans="1:7">
      <c r="A33" s="4" t="s">
        <v>335</v>
      </c>
      <c r="D33" s="6" t="n">
        <v>12800</v>
      </c>
    </row>
    <row r="34" spans="1:7">
      <c r="A34" s="4" t="s">
        <v>350</v>
      </c>
    </row>
    <row r="35" spans="1:7">
      <c r="A35" s="3" t="s">
        <v>334</v>
      </c>
    </row>
    <row r="36" spans="1:7">
      <c r="A36" s="4" t="s">
        <v>339</v>
      </c>
      <c r="D36" s="5" t="n">
        <v>13</v>
      </c>
    </row>
    <row r="37" spans="1:7">
      <c r="A37" s="4" t="s">
        <v>351</v>
      </c>
    </row>
    <row r="38" spans="1:7">
      <c r="A38" s="3" t="s">
        <v>334</v>
      </c>
    </row>
    <row r="39" spans="1:7">
      <c r="A39" s="4" t="s">
        <v>339</v>
      </c>
      <c r="D39" s="5" t="n">
        <v>11</v>
      </c>
    </row>
    <row r="40" spans="1:7">
      <c r="A40" s="4" t="s">
        <v>352</v>
      </c>
    </row>
    <row r="41" spans="1:7">
      <c r="A41" s="3" t="s">
        <v>334</v>
      </c>
    </row>
    <row r="42" spans="1:7">
      <c r="A42" s="4" t="s">
        <v>339</v>
      </c>
      <c r="D42" s="5" t="n">
        <v>2</v>
      </c>
    </row>
    <row r="43" spans="1:7">
      <c r="A43" s="4" t="s">
        <v>347</v>
      </c>
      <c r="D43" s="5" t="n">
        <v>7</v>
      </c>
    </row>
    <row r="44" spans="1:7">
      <c r="A44" s="4" t="s">
        <v>353</v>
      </c>
    </row>
    <row r="45" spans="1:7">
      <c r="A45" s="3" t="s">
        <v>334</v>
      </c>
    </row>
    <row r="46" spans="1:7">
      <c r="A46" s="4" t="s">
        <v>335</v>
      </c>
      <c r="C46" s="6" t="n">
        <v>31500</v>
      </c>
    </row>
    <row r="47" spans="1:7">
      <c r="A47" s="4" t="s">
        <v>354</v>
      </c>
    </row>
    <row r="48" spans="1:7">
      <c r="A48" s="3" t="s">
        <v>334</v>
      </c>
    </row>
    <row r="49" spans="1:7">
      <c r="A49" s="4" t="s">
        <v>335</v>
      </c>
      <c r="C49" s="6" t="n">
        <v>31700</v>
      </c>
    </row>
    <row r="50" spans="1:7">
      <c r="A50" s="4" t="s">
        <v>355</v>
      </c>
    </row>
    <row r="51" spans="1:7">
      <c r="A51" s="3" t="s">
        <v>334</v>
      </c>
    </row>
    <row r="52" spans="1:7">
      <c r="A52" s="4" t="s">
        <v>339</v>
      </c>
      <c r="C52" s="5" t="n">
        <v>29</v>
      </c>
    </row>
    <row r="53" spans="1:7">
      <c r="A53" s="4" t="s">
        <v>356</v>
      </c>
    </row>
    <row r="54" spans="1:7">
      <c r="A54" s="3" t="s">
        <v>334</v>
      </c>
    </row>
    <row r="55" spans="1:7">
      <c r="A55" s="4" t="s">
        <v>339</v>
      </c>
      <c r="C55" s="5" t="n">
        <v>22</v>
      </c>
    </row>
    <row r="56" spans="1:7">
      <c r="A56" s="4" t="s">
        <v>357</v>
      </c>
    </row>
    <row r="57" spans="1:7">
      <c r="A57" s="3" t="s">
        <v>334</v>
      </c>
    </row>
    <row r="58" spans="1:7">
      <c r="A58" s="4" t="s">
        <v>339</v>
      </c>
      <c r="C58" s="5" t="n">
        <v>7</v>
      </c>
    </row>
    <row r="59" spans="1:7">
      <c r="A59" s="4" t="s">
        <v>347</v>
      </c>
      <c r="C59" s="5"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34</v>
      </c>
    </row>
    <row r="3" spans="1:2">
      <c r="A3" s="4" t="s">
        <v>69</v>
      </c>
      <c r="B3" s="6" t="n">
        <v>9922</v>
      </c>
    </row>
    <row r="4" spans="1:2">
      <c r="A4" s="4" t="s">
        <v>71</v>
      </c>
      <c r="B4" s="5" t="n">
        <v>1336</v>
      </c>
    </row>
    <row r="5" spans="1:2">
      <c r="A5" s="4" t="s">
        <v>74</v>
      </c>
      <c r="B5" s="5" t="n">
        <v>11258</v>
      </c>
    </row>
    <row r="6" spans="1:2">
      <c r="A6" s="4" t="s">
        <v>86</v>
      </c>
      <c r="B6" s="5" t="n">
        <v>293</v>
      </c>
    </row>
    <row r="7" spans="1:2">
      <c r="A7" s="4" t="s">
        <v>360</v>
      </c>
      <c r="B7" s="6" t="n">
        <v>10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61</v>
      </c>
      <c r="B1" s="2" t="s">
        <v>362</v>
      </c>
      <c r="C1" s="2" t="s">
        <v>363</v>
      </c>
    </row>
    <row r="2" spans="1:3">
      <c r="A2" s="3" t="s">
        <v>334</v>
      </c>
    </row>
    <row r="3" spans="1:3">
      <c r="A3" s="4" t="s">
        <v>364</v>
      </c>
      <c r="C3" s="7" t="n">
        <v>1.6</v>
      </c>
    </row>
    <row r="4" spans="1:3">
      <c r="A4" s="4" t="s">
        <v>365</v>
      </c>
    </row>
    <row r="5" spans="1:3">
      <c r="A5" s="3" t="s">
        <v>334</v>
      </c>
    </row>
    <row r="6" spans="1:3">
      <c r="A6" s="4" t="s">
        <v>366</v>
      </c>
      <c r="B6" s="5" t="n">
        <v>33</v>
      </c>
    </row>
    <row r="7" spans="1:3">
      <c r="A7" s="4" t="s">
        <v>367</v>
      </c>
      <c r="B7" s="7" t="n">
        <v>13.4</v>
      </c>
    </row>
    <row r="8" spans="1:3">
      <c r="A8" s="4" t="s">
        <v>368</v>
      </c>
      <c r="B8" s="6" t="n">
        <v>69</v>
      </c>
    </row>
    <row r="9" spans="1:3">
      <c r="A9" s="4" t="s">
        <v>364</v>
      </c>
      <c r="C9" s="7" t="n">
        <v>67.59999999999999</v>
      </c>
    </row>
    <row r="10" spans="1:3">
      <c r="A10" s="4" t="s">
        <v>369</v>
      </c>
    </row>
    <row r="11" spans="1:3">
      <c r="A11" s="3" t="s">
        <v>334</v>
      </c>
    </row>
    <row r="12" spans="1:3">
      <c r="A12" s="4" t="s">
        <v>370</v>
      </c>
      <c r="B12" s="4" t="s">
        <v>371</v>
      </c>
    </row>
    <row r="13" spans="1:3">
      <c r="A13" s="4" t="s">
        <v>341</v>
      </c>
      <c r="B13" s="5" t="n">
        <v>12</v>
      </c>
    </row>
    <row r="14" spans="1:3">
      <c r="A14" s="4" t="s">
        <v>372</v>
      </c>
      <c r="B14" s="5" t="n">
        <v>49</v>
      </c>
    </row>
    <row r="15" spans="1:3">
      <c r="A15" s="4" t="s">
        <v>373</v>
      </c>
    </row>
    <row r="16" spans="1:3">
      <c r="A16" s="3" t="s">
        <v>334</v>
      </c>
    </row>
    <row r="17" spans="1:3">
      <c r="A17" s="4" t="s">
        <v>374</v>
      </c>
      <c r="B17" s="4" t="s">
        <v>375</v>
      </c>
    </row>
    <row r="18" spans="1:3">
      <c r="A18" s="4" t="s">
        <v>376</v>
      </c>
    </row>
    <row r="19" spans="1:3">
      <c r="A19" s="3" t="s">
        <v>334</v>
      </c>
    </row>
    <row r="20" spans="1:3">
      <c r="A20" s="4" t="s">
        <v>377</v>
      </c>
      <c r="B20" s="5" t="n">
        <v>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391695</v>
      </c>
      <c r="C4" s="6" t="n">
        <v>471786</v>
      </c>
    </row>
    <row r="5" spans="1:3">
      <c r="A5" s="4" t="s">
        <v>104</v>
      </c>
      <c r="B5" s="5" t="n">
        <v>355966</v>
      </c>
      <c r="C5" s="5" t="n">
        <v>434709</v>
      </c>
    </row>
    <row r="6" spans="1:3">
      <c r="A6" s="4" t="s">
        <v>105</v>
      </c>
      <c r="B6" s="5" t="n">
        <v>35729</v>
      </c>
      <c r="C6" s="5" t="n">
        <v>37077</v>
      </c>
    </row>
    <row r="7" spans="1:3">
      <c r="A7" s="4" t="s">
        <v>106</v>
      </c>
      <c r="B7" s="5" t="n">
        <v>3202</v>
      </c>
      <c r="C7" s="5" t="n">
        <v>3426</v>
      </c>
    </row>
    <row r="8" spans="1:3">
      <c r="A8" s="3" t="s">
        <v>107</v>
      </c>
    </row>
    <row r="9" spans="1:3">
      <c r="A9" s="4" t="s">
        <v>108</v>
      </c>
      <c r="B9" s="5" t="n">
        <v>10723</v>
      </c>
      <c r="C9" s="5" t="n">
        <v>15353</v>
      </c>
    </row>
    <row r="10" spans="1:3">
      <c r="A10" s="4" t="s">
        <v>109</v>
      </c>
      <c r="B10" s="5" t="n">
        <v>4480</v>
      </c>
      <c r="C10" s="5" t="n">
        <v>4418</v>
      </c>
    </row>
    <row r="11" spans="1:3">
      <c r="A11" s="4" t="s">
        <v>110</v>
      </c>
      <c r="B11" s="5" t="n">
        <v>17227</v>
      </c>
      <c r="C11" s="5" t="n">
        <v>13061</v>
      </c>
    </row>
    <row r="12" spans="1:3">
      <c r="A12" s="4" t="s">
        <v>111</v>
      </c>
      <c r="B12" s="5" t="n">
        <v>32430</v>
      </c>
      <c r="C12" s="5" t="n">
        <v>32832</v>
      </c>
    </row>
    <row r="13" spans="1:3">
      <c r="A13" s="4" t="s">
        <v>112</v>
      </c>
      <c r="B13" s="5" t="n">
        <v>70931</v>
      </c>
      <c r="C13" s="5" t="n">
        <v>-59</v>
      </c>
    </row>
    <row r="14" spans="1:3">
      <c r="A14" s="4" t="s">
        <v>113</v>
      </c>
      <c r="B14" s="5" t="n">
        <v>77432</v>
      </c>
      <c r="C14" s="5" t="n">
        <v>7612</v>
      </c>
    </row>
    <row r="15" spans="1:3">
      <c r="A15" s="4" t="s">
        <v>114</v>
      </c>
      <c r="B15" s="5" t="n">
        <v>137</v>
      </c>
      <c r="C15" s="5" t="n">
        <v>86</v>
      </c>
    </row>
    <row r="16" spans="1:3">
      <c r="A16" s="4" t="s">
        <v>115</v>
      </c>
      <c r="B16" s="5" t="n">
        <v>-5540</v>
      </c>
      <c r="C16" s="5" t="n">
        <v>-7337</v>
      </c>
    </row>
    <row r="17" spans="1:3">
      <c r="A17" s="4" t="s">
        <v>116</v>
      </c>
      <c r="B17" s="5" t="n">
        <v>72029</v>
      </c>
      <c r="C17" s="5" t="n">
        <v>361</v>
      </c>
    </row>
    <row r="18" spans="1:3">
      <c r="A18" s="4" t="s">
        <v>117</v>
      </c>
      <c r="B18" s="5" t="n">
        <v>-32</v>
      </c>
      <c r="C18" s="5" t="n">
        <v>149</v>
      </c>
    </row>
    <row r="19" spans="1:3">
      <c r="A19" s="4" t="s">
        <v>118</v>
      </c>
      <c r="B19" s="5" t="n">
        <v>72061</v>
      </c>
      <c r="C19" s="5" t="n">
        <v>212</v>
      </c>
    </row>
    <row r="20" spans="1:3">
      <c r="A20" s="4" t="s">
        <v>119</v>
      </c>
      <c r="B20" s="5" t="n">
        <v>-133</v>
      </c>
      <c r="C20" s="5" t="n">
        <v>-133</v>
      </c>
    </row>
    <row r="21" spans="1:3">
      <c r="A21" s="4" t="s">
        <v>120</v>
      </c>
      <c r="B21" s="6" t="n">
        <v>71928</v>
      </c>
      <c r="C21" s="6" t="n">
        <v>79</v>
      </c>
    </row>
    <row r="22" spans="1:3">
      <c r="A22" s="4" t="s">
        <v>121</v>
      </c>
      <c r="B22" s="6" t="n">
        <v>2</v>
      </c>
      <c r="C22" s="6" t="n">
        <v>0</v>
      </c>
    </row>
    <row r="23" spans="1:3">
      <c r="A23" s="3" t="s">
        <v>122</v>
      </c>
    </row>
    <row r="24" spans="1:3">
      <c r="A24" s="4" t="s">
        <v>123</v>
      </c>
      <c r="B24" s="5" t="n">
        <v>35994972</v>
      </c>
      <c r="C24" s="5" t="n">
        <v>34444113</v>
      </c>
    </row>
    <row r="25" spans="1:3">
      <c r="A25" s="4" t="s">
        <v>124</v>
      </c>
      <c r="B25" s="5" t="n">
        <v>35995933</v>
      </c>
      <c r="C25" s="5" t="n">
        <v>34456465</v>
      </c>
    </row>
    <row r="26" spans="1:3">
      <c r="A26" s="3" t="s">
        <v>125</v>
      </c>
    </row>
    <row r="27" spans="1:3">
      <c r="A27" s="4" t="s">
        <v>126</v>
      </c>
      <c r="B27" s="6" t="n">
        <v>14937</v>
      </c>
      <c r="C27" s="6" t="n">
        <v>20444</v>
      </c>
    </row>
    <row r="28" spans="1:3">
      <c r="A28" s="4" t="s">
        <v>127</v>
      </c>
      <c r="B28" s="5" t="n">
        <v>22688</v>
      </c>
      <c r="C28" s="5" t="n">
        <v>21638</v>
      </c>
    </row>
    <row r="29" spans="1:3">
      <c r="A29" s="4" t="s">
        <v>128</v>
      </c>
      <c r="B29" s="6" t="n">
        <v>6920</v>
      </c>
      <c r="C29" s="6" t="n">
        <v>6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34</v>
      </c>
    </row>
    <row r="3" spans="1:2">
      <c r="A3" s="4" t="s">
        <v>65</v>
      </c>
      <c r="B3" s="6" t="n">
        <v>854</v>
      </c>
    </row>
    <row r="4" spans="1:2">
      <c r="A4" s="4" t="s">
        <v>69</v>
      </c>
      <c r="B4" s="5" t="n">
        <v>23590</v>
      </c>
    </row>
    <row r="5" spans="1:2">
      <c r="A5" s="4" t="s">
        <v>70</v>
      </c>
      <c r="B5" s="5" t="n">
        <v>4168</v>
      </c>
    </row>
    <row r="6" spans="1:2">
      <c r="A6" s="4" t="s">
        <v>71</v>
      </c>
      <c r="B6" s="5" t="n">
        <v>35636</v>
      </c>
    </row>
    <row r="7" spans="1:2">
      <c r="A7" s="4" t="s">
        <v>74</v>
      </c>
      <c r="B7" s="5" t="n">
        <v>64248</v>
      </c>
    </row>
    <row r="8" spans="1:2">
      <c r="A8" s="4" t="s">
        <v>78</v>
      </c>
      <c r="B8" s="5" t="n">
        <v>264</v>
      </c>
    </row>
    <row r="9" spans="1:2">
      <c r="A9" s="4" t="s">
        <v>77</v>
      </c>
      <c r="B9" s="5" t="n">
        <v>1129</v>
      </c>
    </row>
    <row r="10" spans="1:2">
      <c r="A10" s="4" t="s">
        <v>84</v>
      </c>
      <c r="B10" s="5" t="n">
        <v>5479</v>
      </c>
    </row>
    <row r="11" spans="1:2">
      <c r="A11" s="4" t="s">
        <v>86</v>
      </c>
      <c r="B11" s="5" t="n">
        <v>1240</v>
      </c>
    </row>
    <row r="12" spans="1:2">
      <c r="A12" s="4" t="s">
        <v>87</v>
      </c>
      <c r="B12" s="5" t="n">
        <v>3086</v>
      </c>
    </row>
    <row r="13" spans="1:2">
      <c r="A13" s="4" t="s">
        <v>88</v>
      </c>
      <c r="B13" s="5" t="n">
        <v>11198</v>
      </c>
    </row>
    <row r="14" spans="1:2">
      <c r="A14" s="4" t="s">
        <v>360</v>
      </c>
      <c r="B14" s="5" t="n">
        <v>53050</v>
      </c>
    </row>
    <row r="15" spans="1:2">
      <c r="A15" s="4" t="s">
        <v>367</v>
      </c>
      <c r="B15" s="5" t="n">
        <v>13439</v>
      </c>
    </row>
    <row r="16" spans="1:2">
      <c r="A16" s="4" t="s">
        <v>380</v>
      </c>
      <c r="B16" s="5" t="n">
        <v>2496</v>
      </c>
    </row>
    <row r="17" spans="1:2">
      <c r="A17" s="4" t="s">
        <v>381</v>
      </c>
      <c r="B17" s="5" t="n">
        <v>15935</v>
      </c>
    </row>
    <row r="18" spans="1:2">
      <c r="A18" s="4" t="s">
        <v>382</v>
      </c>
      <c r="B18" s="6" t="n">
        <v>68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41"/>
    <col customWidth="1" max="4" min="4" width="21"/>
    <col customWidth="1" max="5" min="5" width="21"/>
  </cols>
  <sheetData>
    <row r="1" spans="1:5">
      <c r="A1" s="1" t="s">
        <v>383</v>
      </c>
      <c r="B1" s="2" t="s">
        <v>384</v>
      </c>
      <c r="C1" s="2" t="s">
        <v>385</v>
      </c>
      <c r="D1" s="2" t="s">
        <v>363</v>
      </c>
      <c r="E1" s="2" t="s">
        <v>386</v>
      </c>
    </row>
    <row r="2" spans="1:5">
      <c r="A2" s="3" t="s">
        <v>334</v>
      </c>
    </row>
    <row r="3" spans="1:5">
      <c r="A3" s="4" t="s">
        <v>387</v>
      </c>
      <c r="D3" s="6" t="n">
        <v>6920</v>
      </c>
      <c r="E3" s="6" t="n">
        <v>6659</v>
      </c>
    </row>
    <row r="4" spans="1:5">
      <c r="A4" s="4" t="s">
        <v>388</v>
      </c>
    </row>
    <row r="5" spans="1:5">
      <c r="A5" s="3" t="s">
        <v>334</v>
      </c>
    </row>
    <row r="6" spans="1:5">
      <c r="A6" s="4" t="s">
        <v>389</v>
      </c>
      <c r="C6" s="6" t="n">
        <v>36000</v>
      </c>
    </row>
    <row r="7" spans="1:5">
      <c r="A7" s="4" t="s">
        <v>390</v>
      </c>
      <c r="C7" s="6" t="n">
        <v>21000</v>
      </c>
    </row>
    <row r="8" spans="1:5">
      <c r="A8" s="4" t="s">
        <v>391</v>
      </c>
      <c r="C8" s="4" t="s">
        <v>392</v>
      </c>
    </row>
    <row r="9" spans="1:5">
      <c r="A9" s="4" t="s">
        <v>393</v>
      </c>
      <c r="C9" s="6" t="n">
        <v>15000</v>
      </c>
    </row>
    <row r="10" spans="1:5">
      <c r="A10" s="4" t="s">
        <v>394</v>
      </c>
      <c r="C10" s="8" t="n">
        <v>17.8</v>
      </c>
    </row>
    <row r="11" spans="1:5">
      <c r="A11" s="4" t="s">
        <v>395</v>
      </c>
      <c r="C11" s="4" t="s">
        <v>396</v>
      </c>
    </row>
    <row r="12" spans="1:5">
      <c r="A12" s="4" t="s">
        <v>397</v>
      </c>
      <c r="C12" s="5" t="n">
        <v>5</v>
      </c>
    </row>
    <row r="13" spans="1:5">
      <c r="A13" s="4" t="s">
        <v>398</v>
      </c>
      <c r="C13" s="4" t="s">
        <v>399</v>
      </c>
    </row>
    <row r="14" spans="1:5">
      <c r="A14" s="4" t="s">
        <v>387</v>
      </c>
      <c r="C14" s="6" t="n">
        <v>8100</v>
      </c>
    </row>
    <row r="15" spans="1:5">
      <c r="A15" s="4" t="s">
        <v>400</v>
      </c>
      <c r="C15" s="4" t="s">
        <v>375</v>
      </c>
    </row>
    <row r="16" spans="1:5">
      <c r="A16" s="4" t="s">
        <v>401</v>
      </c>
      <c r="C16" s="6" t="n">
        <v>7200</v>
      </c>
    </row>
    <row r="17" spans="1:5">
      <c r="A17" s="4" t="s">
        <v>402</v>
      </c>
    </row>
    <row r="18" spans="1:5">
      <c r="A18" s="3" t="s">
        <v>334</v>
      </c>
    </row>
    <row r="19" spans="1:5">
      <c r="A19" s="4" t="s">
        <v>403</v>
      </c>
      <c r="B19" s="5" t="n">
        <v>169</v>
      </c>
    </row>
    <row r="20" spans="1:5">
      <c r="A20" s="4" t="s">
        <v>404</v>
      </c>
      <c r="B20" s="5" t="n">
        <v>110</v>
      </c>
    </row>
    <row r="21" spans="1:5">
      <c r="A21" s="4" t="s">
        <v>405</v>
      </c>
      <c r="B21" s="5" t="n">
        <v>53</v>
      </c>
    </row>
    <row r="22" spans="1:5">
      <c r="A22" s="4" t="s">
        <v>406</v>
      </c>
      <c r="B22" s="5" t="n">
        <v>62</v>
      </c>
    </row>
    <row r="23" spans="1:5">
      <c r="A23" s="4" t="s">
        <v>407</v>
      </c>
      <c r="B23" s="5" t="n">
        <v>154</v>
      </c>
    </row>
    <row r="24" spans="1:5">
      <c r="A24" s="4" t="s">
        <v>408</v>
      </c>
      <c r="B24" s="5"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4"/>
    <col customWidth="1" max="3" min="3" width="19"/>
  </cols>
  <sheetData>
    <row r="1" spans="1:3">
      <c r="A1" s="1" t="s">
        <v>409</v>
      </c>
      <c r="B1" s="2" t="s">
        <v>1</v>
      </c>
    </row>
    <row r="2" spans="1:3">
      <c r="B2" s="2" t="s">
        <v>410</v>
      </c>
      <c r="C2" s="2" t="s">
        <v>411</v>
      </c>
    </row>
    <row r="3" spans="1:3">
      <c r="A3" s="3" t="s">
        <v>412</v>
      </c>
    </row>
    <row r="4" spans="1:3">
      <c r="A4" s="4" t="s">
        <v>341</v>
      </c>
      <c r="B4" s="5" t="n">
        <v>6</v>
      </c>
    </row>
    <row r="5" spans="1:3">
      <c r="A5" s="4" t="s">
        <v>413</v>
      </c>
      <c r="B5" s="6" t="n">
        <v>5</v>
      </c>
    </row>
    <row r="6" spans="1:3">
      <c r="A6" s="4" t="s">
        <v>414</v>
      </c>
      <c r="B6" s="7" t="n">
        <v>1.6</v>
      </c>
    </row>
    <row r="7" spans="1:3">
      <c r="A7" s="4" t="s">
        <v>415</v>
      </c>
    </row>
    <row r="8" spans="1:3">
      <c r="A8" s="3" t="s">
        <v>412</v>
      </c>
    </row>
    <row r="9" spans="1:3">
      <c r="A9" s="4" t="s">
        <v>416</v>
      </c>
      <c r="B9" s="5" t="n">
        <v>35</v>
      </c>
      <c r="C9" s="5"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2</v>
      </c>
    </row>
    <row r="3" spans="1:3">
      <c r="A3" s="4" t="s">
        <v>418</v>
      </c>
      <c r="B3" s="6" t="n">
        <v>776134</v>
      </c>
      <c r="C3" s="6" t="n">
        <v>762527</v>
      </c>
    </row>
    <row r="4" spans="1:3">
      <c r="A4" s="4" t="s">
        <v>419</v>
      </c>
      <c r="B4" s="5" t="n">
        <v>-201550</v>
      </c>
      <c r="C4" s="5" t="n">
        <v>-196611</v>
      </c>
    </row>
    <row r="5" spans="1:3">
      <c r="A5" s="4" t="s">
        <v>66</v>
      </c>
      <c r="B5" s="5" t="n">
        <v>574584</v>
      </c>
      <c r="C5" s="5" t="n">
        <v>565916</v>
      </c>
    </row>
    <row r="6" spans="1:3">
      <c r="A6" s="4" t="s">
        <v>420</v>
      </c>
    </row>
    <row r="7" spans="1:3">
      <c r="A7" s="3" t="s">
        <v>412</v>
      </c>
    </row>
    <row r="8" spans="1:3">
      <c r="A8" s="4" t="s">
        <v>418</v>
      </c>
      <c r="B8" s="5" t="n">
        <v>261404</v>
      </c>
      <c r="C8" s="5" t="n">
        <v>257131</v>
      </c>
    </row>
    <row r="9" spans="1:3">
      <c r="A9" s="4" t="s">
        <v>421</v>
      </c>
    </row>
    <row r="10" spans="1:3">
      <c r="A10" s="3" t="s">
        <v>412</v>
      </c>
    </row>
    <row r="11" spans="1:3">
      <c r="A11" s="4" t="s">
        <v>418</v>
      </c>
      <c r="B11" s="5" t="n">
        <v>297326</v>
      </c>
      <c r="C11" s="5" t="n">
        <v>296411</v>
      </c>
    </row>
    <row r="12" spans="1:3">
      <c r="A12" s="4" t="s">
        <v>422</v>
      </c>
    </row>
    <row r="13" spans="1:3">
      <c r="A13" s="3" t="s">
        <v>412</v>
      </c>
    </row>
    <row r="14" spans="1:3">
      <c r="A14" s="4" t="s">
        <v>418</v>
      </c>
      <c r="B14" s="5" t="n">
        <v>202220</v>
      </c>
      <c r="C14" s="5" t="n">
        <v>194997</v>
      </c>
    </row>
    <row r="15" spans="1:3">
      <c r="A15" s="4" t="s">
        <v>415</v>
      </c>
    </row>
    <row r="16" spans="1:3">
      <c r="A16" s="3" t="s">
        <v>412</v>
      </c>
    </row>
    <row r="17" spans="1:3">
      <c r="A17" s="4" t="s">
        <v>418</v>
      </c>
      <c r="B17" s="5" t="n">
        <v>19385</v>
      </c>
      <c r="C17" s="5" t="n">
        <v>16643</v>
      </c>
    </row>
    <row r="18" spans="1:3">
      <c r="A18" s="4" t="s">
        <v>419</v>
      </c>
      <c r="B18" s="5" t="n">
        <v>-3054</v>
      </c>
      <c r="C18" s="5" t="n">
        <v>-3412</v>
      </c>
    </row>
    <row r="19" spans="1:3">
      <c r="A19" s="4" t="s">
        <v>66</v>
      </c>
      <c r="B19" s="5" t="n">
        <v>16331</v>
      </c>
      <c r="C19" s="5" t="n">
        <v>13231</v>
      </c>
    </row>
    <row r="20" spans="1:3">
      <c r="A20" s="4" t="s">
        <v>423</v>
      </c>
    </row>
    <row r="21" spans="1:3">
      <c r="A21" s="3" t="s">
        <v>412</v>
      </c>
    </row>
    <row r="22" spans="1:3">
      <c r="A22" s="4" t="s">
        <v>418</v>
      </c>
      <c r="B22" s="5" t="n">
        <v>12372</v>
      </c>
      <c r="C22" s="5" t="n">
        <v>10082</v>
      </c>
    </row>
    <row r="23" spans="1:3">
      <c r="A23" s="4" t="s">
        <v>424</v>
      </c>
    </row>
    <row r="24" spans="1:3">
      <c r="A24" s="3" t="s">
        <v>412</v>
      </c>
    </row>
    <row r="25" spans="1:3">
      <c r="A25" s="4" t="s">
        <v>418</v>
      </c>
      <c r="B25" s="5" t="n">
        <v>5360</v>
      </c>
      <c r="C25" s="5" t="n">
        <v>5178</v>
      </c>
    </row>
    <row r="26" spans="1:3">
      <c r="A26" s="4" t="s">
        <v>425</v>
      </c>
    </row>
    <row r="27" spans="1:3">
      <c r="A27" s="3" t="s">
        <v>412</v>
      </c>
    </row>
    <row r="28" spans="1:3">
      <c r="A28" s="4" t="s">
        <v>418</v>
      </c>
      <c r="B28" s="6" t="n">
        <v>1653</v>
      </c>
      <c r="C28" s="6" t="n">
        <v>1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427</v>
      </c>
    </row>
    <row r="3" spans="1:3">
      <c r="A3" s="4" t="s">
        <v>428</v>
      </c>
      <c r="B3" s="6" t="n">
        <v>776134</v>
      </c>
      <c r="C3" s="6" t="n">
        <v>762527</v>
      </c>
    </row>
    <row r="4" spans="1:3">
      <c r="A4" s="4" t="s">
        <v>419</v>
      </c>
      <c r="B4" s="5" t="n">
        <v>-201550</v>
      </c>
      <c r="C4" s="5" t="n">
        <v>-196611</v>
      </c>
    </row>
    <row r="5" spans="1:3">
      <c r="A5" s="4" t="s">
        <v>66</v>
      </c>
      <c r="B5" s="5" t="n">
        <v>574584</v>
      </c>
      <c r="C5" s="5" t="n">
        <v>565916</v>
      </c>
    </row>
    <row r="6" spans="1:3">
      <c r="A6" s="4" t="s">
        <v>420</v>
      </c>
    </row>
    <row r="7" spans="1:3">
      <c r="A7" s="3" t="s">
        <v>427</v>
      </c>
    </row>
    <row r="8" spans="1:3">
      <c r="A8" s="4" t="s">
        <v>428</v>
      </c>
      <c r="B8" s="5" t="n">
        <v>261404</v>
      </c>
      <c r="C8" s="5" t="n">
        <v>257131</v>
      </c>
    </row>
    <row r="9" spans="1:3">
      <c r="A9" s="4" t="s">
        <v>421</v>
      </c>
    </row>
    <row r="10" spans="1:3">
      <c r="A10" s="3" t="s">
        <v>427</v>
      </c>
    </row>
    <row r="11" spans="1:3">
      <c r="A11" s="4" t="s">
        <v>428</v>
      </c>
      <c r="B11" s="5" t="n">
        <v>297326</v>
      </c>
      <c r="C11" s="5" t="n">
        <v>296411</v>
      </c>
    </row>
    <row r="12" spans="1:3">
      <c r="A12" s="4" t="s">
        <v>429</v>
      </c>
    </row>
    <row r="13" spans="1:3">
      <c r="A13" s="3" t="s">
        <v>427</v>
      </c>
    </row>
    <row r="14" spans="1:3">
      <c r="A14" s="4" t="s">
        <v>428</v>
      </c>
      <c r="B14" s="5" t="n">
        <v>9484</v>
      </c>
      <c r="C14" s="5" t="n">
        <v>9350</v>
      </c>
    </row>
    <row r="15" spans="1:3">
      <c r="A15" s="4" t="s">
        <v>422</v>
      </c>
    </row>
    <row r="16" spans="1:3">
      <c r="A16" s="3" t="s">
        <v>427</v>
      </c>
    </row>
    <row r="17" spans="1:3">
      <c r="A17" s="4" t="s">
        <v>428</v>
      </c>
      <c r="B17" s="5" t="n">
        <v>202220</v>
      </c>
      <c r="C17" s="5" t="n">
        <v>194997</v>
      </c>
    </row>
    <row r="18" spans="1:3">
      <c r="A18" s="4" t="s">
        <v>430</v>
      </c>
    </row>
    <row r="19" spans="1:3">
      <c r="A19" s="3" t="s">
        <v>427</v>
      </c>
    </row>
    <row r="20" spans="1:3">
      <c r="A20" s="4" t="s">
        <v>428</v>
      </c>
      <c r="B20" s="6" t="n">
        <v>5700</v>
      </c>
      <c r="C20" s="6" t="n">
        <v>4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1</v>
      </c>
    </row>
    <row r="2" spans="1:2">
      <c r="B2" s="2" t="s">
        <v>363</v>
      </c>
    </row>
    <row r="3" spans="1:2">
      <c r="A3" s="4" t="s">
        <v>432</v>
      </c>
    </row>
    <row r="4" spans="1:2">
      <c r="A4" s="3" t="s">
        <v>427</v>
      </c>
    </row>
    <row r="5" spans="1:2">
      <c r="A5" s="4" t="s">
        <v>433</v>
      </c>
      <c r="B5" s="7"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0</v>
      </c>
    </row>
    <row r="2" spans="1:3">
      <c r="A2" s="3" t="s">
        <v>435</v>
      </c>
    </row>
    <row r="3" spans="1:3">
      <c r="A3" s="4" t="s">
        <v>436</v>
      </c>
      <c r="B3" s="6" t="n">
        <v>167081</v>
      </c>
      <c r="C3" s="6" t="n">
        <v>130109</v>
      </c>
    </row>
    <row r="4" spans="1:3">
      <c r="A4" s="4" t="s">
        <v>437</v>
      </c>
      <c r="B4" s="5" t="n">
        <v>-87750</v>
      </c>
      <c r="C4" s="5" t="n">
        <v>-85113</v>
      </c>
    </row>
    <row r="5" spans="1:3">
      <c r="A5" s="4" t="s">
        <v>71</v>
      </c>
      <c r="B5" s="5" t="n">
        <v>79331</v>
      </c>
      <c r="C5" s="5" t="n">
        <v>44996</v>
      </c>
    </row>
    <row r="6" spans="1:3">
      <c r="A6" s="4" t="s">
        <v>438</v>
      </c>
    </row>
    <row r="7" spans="1:3">
      <c r="A7" s="3" t="s">
        <v>435</v>
      </c>
    </row>
    <row r="8" spans="1:3">
      <c r="A8" s="4" t="s">
        <v>436</v>
      </c>
      <c r="B8" s="5" t="n">
        <v>161451</v>
      </c>
      <c r="C8" s="5" t="n">
        <v>124479</v>
      </c>
    </row>
    <row r="9" spans="1:3">
      <c r="A9" s="4" t="s">
        <v>437</v>
      </c>
      <c r="B9" s="5" t="n">
        <v>-82391</v>
      </c>
      <c r="C9" s="5" t="n">
        <v>-79791</v>
      </c>
    </row>
    <row r="10" spans="1:3">
      <c r="A10" s="4" t="s">
        <v>71</v>
      </c>
      <c r="B10" s="5" t="n">
        <v>79060</v>
      </c>
      <c r="C10" s="5" t="n">
        <v>44688</v>
      </c>
    </row>
    <row r="11" spans="1:3">
      <c r="A11" s="4" t="s">
        <v>439</v>
      </c>
    </row>
    <row r="12" spans="1:3">
      <c r="A12" s="3" t="s">
        <v>435</v>
      </c>
    </row>
    <row r="13" spans="1:3">
      <c r="A13" s="4" t="s">
        <v>436</v>
      </c>
      <c r="B13" s="5" t="n">
        <v>1078</v>
      </c>
      <c r="C13" s="5" t="n">
        <v>1078</v>
      </c>
    </row>
    <row r="14" spans="1:3">
      <c r="A14" s="4" t="s">
        <v>437</v>
      </c>
      <c r="B14" s="5" t="n">
        <v>-1078</v>
      </c>
      <c r="C14" s="5" t="n">
        <v>-1072</v>
      </c>
    </row>
    <row r="15" spans="1:3">
      <c r="A15" s="4" t="s">
        <v>71</v>
      </c>
      <c r="C15" s="5" t="n">
        <v>6</v>
      </c>
    </row>
    <row r="16" spans="1:3">
      <c r="A16" s="4" t="s">
        <v>440</v>
      </c>
    </row>
    <row r="17" spans="1:3">
      <c r="A17" s="3" t="s">
        <v>435</v>
      </c>
    </row>
    <row r="18" spans="1:3">
      <c r="A18" s="4" t="s">
        <v>436</v>
      </c>
      <c r="B18" s="5" t="n">
        <v>4552</v>
      </c>
      <c r="C18" s="5" t="n">
        <v>4552</v>
      </c>
    </row>
    <row r="19" spans="1:3">
      <c r="A19" s="4" t="s">
        <v>437</v>
      </c>
      <c r="B19" s="5" t="n">
        <v>-4281</v>
      </c>
      <c r="C19" s="5" t="n">
        <v>-4250</v>
      </c>
    </row>
    <row r="20" spans="1:3">
      <c r="A20" s="4" t="s">
        <v>71</v>
      </c>
      <c r="B20" s="6" t="n">
        <v>271</v>
      </c>
      <c r="C20" s="6" t="n">
        <v>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202</v>
      </c>
    </row>
    <row r="3" spans="1:3">
      <c r="A3" s="4" t="s">
        <v>442</v>
      </c>
      <c r="B3" s="6" t="n">
        <v>511500</v>
      </c>
      <c r="C3" s="6" t="n">
        <v>519000</v>
      </c>
    </row>
    <row r="4" spans="1:3">
      <c r="A4" s="4" t="s">
        <v>443</v>
      </c>
      <c r="B4" s="5" t="n">
        <v>22035</v>
      </c>
      <c r="C4" s="5" t="n">
        <v>22630</v>
      </c>
    </row>
    <row r="5" spans="1:3">
      <c r="A5" s="4" t="s">
        <v>444</v>
      </c>
      <c r="B5" s="5" t="n">
        <v>533535</v>
      </c>
      <c r="C5" s="5" t="n">
        <v>541630</v>
      </c>
    </row>
    <row r="6" spans="1:3">
      <c r="A6" s="4" t="s">
        <v>445</v>
      </c>
      <c r="B6" s="5" t="n">
        <v>2515</v>
      </c>
      <c r="C6" s="5" t="n">
        <v>2471</v>
      </c>
    </row>
    <row r="7" spans="1:3">
      <c r="A7" s="4" t="s">
        <v>446</v>
      </c>
      <c r="B7" s="5" t="n">
        <v>531020</v>
      </c>
      <c r="C7" s="5" t="n">
        <v>539159</v>
      </c>
    </row>
    <row r="8" spans="1:3">
      <c r="A8" s="4" t="s">
        <v>447</v>
      </c>
      <c r="B8" s="5" t="n">
        <v>4039</v>
      </c>
      <c r="C8" s="5" t="n">
        <v>4300</v>
      </c>
    </row>
    <row r="9" spans="1:3">
      <c r="A9" s="4" t="s">
        <v>448</v>
      </c>
      <c r="B9" s="6" t="n">
        <v>526981</v>
      </c>
      <c r="C9" s="6" t="n">
        <v>5348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0</v>
      </c>
    </row>
    <row r="3" spans="1:3">
      <c r="A3" s="3" t="s">
        <v>450</v>
      </c>
    </row>
    <row r="4" spans="1:3">
      <c r="A4" s="4" t="s">
        <v>451</v>
      </c>
      <c r="B4" s="6" t="n">
        <v>5400000</v>
      </c>
      <c r="C4" s="6" t="n">
        <v>5400000</v>
      </c>
    </row>
    <row r="5" spans="1:3">
      <c r="A5" s="4" t="s">
        <v>452</v>
      </c>
      <c r="B5" s="6" t="n">
        <v>163600000</v>
      </c>
    </row>
    <row r="6" spans="1:3">
      <c r="A6" s="4" t="s">
        <v>453</v>
      </c>
    </row>
    <row r="7" spans="1:3">
      <c r="A7" s="3" t="s">
        <v>450</v>
      </c>
    </row>
    <row r="8" spans="1:3">
      <c r="A8" s="4" t="s">
        <v>454</v>
      </c>
      <c r="B8" s="4" t="s">
        <v>455</v>
      </c>
    </row>
    <row r="9" spans="1:3">
      <c r="A9" s="4" t="s">
        <v>456</v>
      </c>
    </row>
    <row r="10" spans="1:3">
      <c r="A10" s="3" t="s">
        <v>450</v>
      </c>
    </row>
    <row r="11" spans="1:3">
      <c r="A11" s="4" t="s">
        <v>457</v>
      </c>
      <c r="B11" s="4" t="s">
        <v>458</v>
      </c>
    </row>
    <row r="12" spans="1:3">
      <c r="A12" s="4" t="s">
        <v>459</v>
      </c>
    </row>
    <row r="13" spans="1:3">
      <c r="A13" s="3" t="s">
        <v>450</v>
      </c>
    </row>
    <row r="14" spans="1:3">
      <c r="A14" s="4" t="s">
        <v>460</v>
      </c>
      <c r="B14" s="4" t="s">
        <v>461</v>
      </c>
    </row>
    <row r="15" spans="1:3">
      <c r="A15" s="4" t="s">
        <v>462</v>
      </c>
    </row>
    <row r="16" spans="1:3">
      <c r="A16" s="3" t="s">
        <v>450</v>
      </c>
    </row>
    <row r="17" spans="1:3">
      <c r="A17" s="4" t="s">
        <v>463</v>
      </c>
      <c r="B17" s="4" t="s">
        <v>464</v>
      </c>
    </row>
    <row r="18" spans="1:3">
      <c r="A18" s="4" t="s">
        <v>465</v>
      </c>
    </row>
    <row r="19" spans="1:3">
      <c r="A19" s="3" t="s">
        <v>450</v>
      </c>
    </row>
    <row r="20" spans="1:3">
      <c r="A20" s="4" t="s">
        <v>463</v>
      </c>
      <c r="B20" s="4" t="s">
        <v>466</v>
      </c>
    </row>
    <row r="21" spans="1:3">
      <c r="A21" s="4" t="s">
        <v>467</v>
      </c>
      <c r="B21" s="4" t="s">
        <v>468</v>
      </c>
    </row>
    <row r="22" spans="1:3">
      <c r="A22" s="4" t="s">
        <v>469</v>
      </c>
    </row>
    <row r="23" spans="1:3">
      <c r="A23" s="3" t="s">
        <v>450</v>
      </c>
    </row>
    <row r="24" spans="1:3">
      <c r="A24" s="4" t="s">
        <v>467</v>
      </c>
      <c r="B24" s="4" t="s">
        <v>468</v>
      </c>
    </row>
    <row r="25" spans="1:3">
      <c r="A25" s="4" t="s">
        <v>470</v>
      </c>
    </row>
    <row r="26" spans="1:3">
      <c r="A26" s="3" t="s">
        <v>450</v>
      </c>
    </row>
    <row r="27" spans="1:3">
      <c r="A27" s="4" t="s">
        <v>463</v>
      </c>
      <c r="B27" s="4" t="s">
        <v>471</v>
      </c>
    </row>
    <row r="28" spans="1:3">
      <c r="A28" s="4" t="s">
        <v>467</v>
      </c>
      <c r="B28"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73</v>
      </c>
      <c r="B1" s="2" t="s">
        <v>474</v>
      </c>
      <c r="C1" s="2" t="s">
        <v>475</v>
      </c>
      <c r="D1" s="2" t="s">
        <v>363</v>
      </c>
    </row>
    <row r="2" spans="1:4">
      <c r="A2" s="3" t="s">
        <v>476</v>
      </c>
    </row>
    <row r="3" spans="1:4">
      <c r="A3" s="4" t="s">
        <v>477</v>
      </c>
      <c r="D3" s="7" t="n">
        <v>0.3</v>
      </c>
    </row>
    <row r="4" spans="1:4">
      <c r="A4" s="4" t="s">
        <v>478</v>
      </c>
      <c r="D4" s="4" t="s">
        <v>479</v>
      </c>
    </row>
    <row r="5" spans="1:4">
      <c r="A5" s="4" t="s">
        <v>480</v>
      </c>
    </row>
    <row r="6" spans="1:4">
      <c r="A6" s="3" t="s">
        <v>476</v>
      </c>
    </row>
    <row r="7" spans="1:4">
      <c r="A7" s="4" t="s">
        <v>481</v>
      </c>
      <c r="C7" s="6" t="n">
        <v>150</v>
      </c>
    </row>
    <row r="8" spans="1:4">
      <c r="A8" s="4" t="s">
        <v>482</v>
      </c>
      <c r="C8" s="4" t="s">
        <v>483</v>
      </c>
    </row>
    <row r="9" spans="1:4">
      <c r="A9" s="4" t="s">
        <v>484</v>
      </c>
      <c r="C9" s="4" t="s">
        <v>485</v>
      </c>
    </row>
    <row r="10" spans="1:4">
      <c r="A10" s="4" t="s">
        <v>486</v>
      </c>
      <c r="D10" s="7" t="n">
        <v>0.8</v>
      </c>
    </row>
    <row r="11" spans="1:4">
      <c r="A11" s="4" t="s">
        <v>487</v>
      </c>
    </row>
    <row r="12" spans="1:4">
      <c r="A12" s="3" t="s">
        <v>476</v>
      </c>
    </row>
    <row r="13" spans="1:4">
      <c r="A13" s="4" t="s">
        <v>481</v>
      </c>
      <c r="B13" s="6" t="n">
        <v>75</v>
      </c>
    </row>
    <row r="14" spans="1:4">
      <c r="A14" s="4" t="s">
        <v>482</v>
      </c>
      <c r="B14" s="4" t="s">
        <v>488</v>
      </c>
    </row>
    <row r="15" spans="1:4">
      <c r="A15" s="4" t="s">
        <v>484</v>
      </c>
      <c r="B15" s="4" t="s">
        <v>485</v>
      </c>
    </row>
    <row r="16" spans="1:4">
      <c r="A16" s="4" t="s">
        <v>489</v>
      </c>
      <c r="B16"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1</v>
      </c>
    </row>
    <row r="3" spans="1:3">
      <c r="A3" s="3" t="s">
        <v>130</v>
      </c>
    </row>
    <row r="4" spans="1:3">
      <c r="A4" s="4" t="s">
        <v>118</v>
      </c>
      <c r="B4" s="6" t="n">
        <v>72061</v>
      </c>
      <c r="C4" s="6" t="n">
        <v>212</v>
      </c>
    </row>
    <row r="5" spans="1:3">
      <c r="A5" s="3" t="s">
        <v>131</v>
      </c>
    </row>
    <row r="6" spans="1:3">
      <c r="A6" s="4" t="s">
        <v>110</v>
      </c>
      <c r="B6" s="5" t="n">
        <v>17227</v>
      </c>
      <c r="C6" s="5" t="n">
        <v>13061</v>
      </c>
    </row>
    <row r="7" spans="1:3">
      <c r="A7" s="4" t="s">
        <v>132</v>
      </c>
      <c r="B7" s="5" t="n">
        <v>261</v>
      </c>
      <c r="C7" s="5" t="n">
        <v>290</v>
      </c>
    </row>
    <row r="8" spans="1:3">
      <c r="A8" s="4" t="s">
        <v>133</v>
      </c>
      <c r="B8" s="5" t="n">
        <v>91</v>
      </c>
      <c r="C8" s="5" t="n">
        <v>49</v>
      </c>
    </row>
    <row r="9" spans="1:3">
      <c r="A9" s="4" t="s">
        <v>134</v>
      </c>
      <c r="B9" s="5" t="n">
        <v>-136</v>
      </c>
      <c r="C9" s="5" t="n">
        <v>-666</v>
      </c>
    </row>
    <row r="10" spans="1:3">
      <c r="A10" s="4" t="s">
        <v>135</v>
      </c>
      <c r="B10" s="5" t="n">
        <v>31</v>
      </c>
      <c r="C10" s="5" t="n">
        <v>202</v>
      </c>
    </row>
    <row r="11" spans="1:3">
      <c r="A11" s="4" t="s">
        <v>136</v>
      </c>
      <c r="B11" s="5" t="n">
        <v>-70931</v>
      </c>
      <c r="C11" s="5" t="n">
        <v>59</v>
      </c>
    </row>
    <row r="12" spans="1:3">
      <c r="A12" s="4" t="s">
        <v>137</v>
      </c>
      <c r="B12" s="5" t="n">
        <v>-810</v>
      </c>
      <c r="C12" s="5" t="n">
        <v>-2209</v>
      </c>
    </row>
    <row r="13" spans="1:3">
      <c r="A13" s="4" t="s">
        <v>138</v>
      </c>
      <c r="B13" s="5" t="n">
        <v>17794</v>
      </c>
      <c r="C13" s="5" t="n">
        <v>10998</v>
      </c>
    </row>
    <row r="14" spans="1:3">
      <c r="A14" s="3" t="s">
        <v>139</v>
      </c>
    </row>
    <row r="15" spans="1:3">
      <c r="A15" s="4" t="s">
        <v>140</v>
      </c>
      <c r="B15" s="5" t="n">
        <v>87</v>
      </c>
      <c r="C15" s="5" t="n">
        <v>85</v>
      </c>
    </row>
    <row r="16" spans="1:3">
      <c r="A16" s="4" t="s">
        <v>141</v>
      </c>
      <c r="B16" s="5" t="n">
        <v>5032</v>
      </c>
    </row>
    <row r="17" spans="1:3">
      <c r="A17" s="4" t="s">
        <v>142</v>
      </c>
      <c r="B17" s="5" t="n">
        <v>-5382</v>
      </c>
      <c r="C17" s="5" t="n">
        <v>-7078</v>
      </c>
    </row>
    <row r="18" spans="1:3">
      <c r="A18" s="4" t="s">
        <v>143</v>
      </c>
      <c r="B18" s="5" t="n">
        <v>15672</v>
      </c>
      <c r="C18" s="5" t="n">
        <v>-6993</v>
      </c>
    </row>
    <row r="19" spans="1:3">
      <c r="A19" s="3" t="s">
        <v>144</v>
      </c>
    </row>
    <row r="20" spans="1:3">
      <c r="A20" s="4" t="s">
        <v>145</v>
      </c>
      <c r="B20" s="5" t="n">
        <v>19000</v>
      </c>
      <c r="C20" s="5" t="n">
        <v>31834</v>
      </c>
    </row>
    <row r="21" spans="1:3">
      <c r="A21" s="4" t="s">
        <v>146</v>
      </c>
      <c r="B21" s="5" t="n">
        <v>-26500</v>
      </c>
      <c r="C21" s="5" t="n">
        <v>-13334</v>
      </c>
    </row>
    <row r="22" spans="1:3">
      <c r="A22" s="4" t="s">
        <v>147</v>
      </c>
      <c r="B22" s="5" t="n">
        <v>-595</v>
      </c>
      <c r="C22" s="5" t="n">
        <v>-552</v>
      </c>
    </row>
    <row r="23" spans="1:3">
      <c r="A23" s="4" t="s">
        <v>148</v>
      </c>
      <c r="C23" s="5" t="n">
        <v>-613</v>
      </c>
    </row>
    <row r="24" spans="1:3">
      <c r="A24" s="4" t="s">
        <v>149</v>
      </c>
      <c r="B24" s="5" t="n">
        <v>-1</v>
      </c>
      <c r="C24" s="5" t="n">
        <v>-16</v>
      </c>
    </row>
    <row r="25" spans="1:3">
      <c r="A25" s="4" t="s">
        <v>150</v>
      </c>
      <c r="B25" s="5" t="n">
        <v>-133</v>
      </c>
      <c r="C25" s="5" t="n">
        <v>-133</v>
      </c>
    </row>
    <row r="26" spans="1:3">
      <c r="A26" s="4" t="s">
        <v>151</v>
      </c>
      <c r="B26" s="5" t="n">
        <v>-18110</v>
      </c>
      <c r="C26" s="5" t="n">
        <v>-18083</v>
      </c>
    </row>
    <row r="27" spans="1:3">
      <c r="A27" s="4" t="s">
        <v>152</v>
      </c>
      <c r="B27" s="5" t="n">
        <v>-26339</v>
      </c>
      <c r="C27" s="5" t="n">
        <v>-897</v>
      </c>
    </row>
    <row r="28" spans="1:3">
      <c r="A28" s="4" t="s">
        <v>153</v>
      </c>
      <c r="B28" s="5" t="n">
        <v>7127</v>
      </c>
      <c r="C28" s="5" t="n">
        <v>3108</v>
      </c>
    </row>
    <row r="29" spans="1:3">
      <c r="A29" s="4" t="s">
        <v>154</v>
      </c>
      <c r="B29" s="5" t="n">
        <v>1780</v>
      </c>
      <c r="C29" s="5" t="n">
        <v>3191</v>
      </c>
    </row>
    <row r="30" spans="1:3">
      <c r="A30" s="4" t="s">
        <v>155</v>
      </c>
      <c r="B30" s="5" t="n">
        <v>8907</v>
      </c>
      <c r="C30" s="6" t="n">
        <v>6299</v>
      </c>
    </row>
    <row r="31" spans="1:3">
      <c r="A31" s="4" t="s">
        <v>156</v>
      </c>
    </row>
    <row r="32" spans="1:3">
      <c r="A32" s="3" t="s">
        <v>139</v>
      </c>
    </row>
    <row r="33" spans="1:3">
      <c r="A33" s="4" t="s">
        <v>141</v>
      </c>
      <c r="B33" s="6" t="n">
        <v>15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1</v>
      </c>
    </row>
    <row r="3" spans="1:3">
      <c r="A3" s="3" t="s">
        <v>269</v>
      </c>
    </row>
    <row r="4" spans="1:3">
      <c r="A4" s="4" t="s">
        <v>491</v>
      </c>
      <c r="B4" s="6" t="n">
        <v>22688</v>
      </c>
      <c r="C4" s="6" t="n">
        <v>21638</v>
      </c>
    </row>
    <row r="5" spans="1:3">
      <c r="A5" s="4" t="s">
        <v>492</v>
      </c>
    </row>
    <row r="6" spans="1:3">
      <c r="A6" s="3" t="s">
        <v>269</v>
      </c>
    </row>
    <row r="7" spans="1:3">
      <c r="A7" s="4" t="s">
        <v>493</v>
      </c>
      <c r="B7" s="5" t="n">
        <v>22109</v>
      </c>
      <c r="C7" s="5" t="n">
        <v>34120</v>
      </c>
    </row>
    <row r="8" spans="1:3">
      <c r="A8" s="4" t="s">
        <v>494</v>
      </c>
    </row>
    <row r="9" spans="1:3">
      <c r="A9" s="3" t="s">
        <v>269</v>
      </c>
    </row>
    <row r="10" spans="1:3">
      <c r="A10" s="4" t="s">
        <v>491</v>
      </c>
      <c r="B10" s="6" t="n">
        <v>1213</v>
      </c>
      <c r="C10" s="6" t="n">
        <v>19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 customWidth="1" max="5" min="5" width="21"/>
    <col customWidth="1" max="6" min="6" width="21"/>
    <col customWidth="1" max="7" min="7" width="19"/>
    <col customWidth="1" max="8" min="8" width="19"/>
    <col customWidth="1" max="9" min="9" width="17"/>
    <col customWidth="1" max="10" min="10" width="21"/>
  </cols>
  <sheetData>
    <row r="1" spans="1:10">
      <c r="A1" s="1" t="s">
        <v>495</v>
      </c>
      <c r="B1" s="2" t="s">
        <v>496</v>
      </c>
      <c r="C1" s="2" t="s">
        <v>497</v>
      </c>
      <c r="D1" s="2" t="s">
        <v>498</v>
      </c>
      <c r="E1" s="2" t="s">
        <v>379</v>
      </c>
      <c r="F1" s="2" t="s">
        <v>386</v>
      </c>
      <c r="G1" s="2" t="s">
        <v>333</v>
      </c>
      <c r="H1" s="2" t="s">
        <v>499</v>
      </c>
      <c r="I1" s="2" t="s">
        <v>500</v>
      </c>
      <c r="J1" s="2" t="s">
        <v>332</v>
      </c>
    </row>
    <row r="2" spans="1:10">
      <c r="A2" s="3" t="s">
        <v>269</v>
      </c>
    </row>
    <row r="3" spans="1:10">
      <c r="A3" s="4" t="s">
        <v>64</v>
      </c>
      <c r="D3" s="6" t="n">
        <v>1687000</v>
      </c>
      <c r="J3" s="6" t="n">
        <v>4299000</v>
      </c>
    </row>
    <row r="4" spans="1:10">
      <c r="A4" s="4" t="s">
        <v>491</v>
      </c>
      <c r="D4" s="5" t="n">
        <v>22688000</v>
      </c>
      <c r="F4" s="6" t="n">
        <v>21638000</v>
      </c>
    </row>
    <row r="5" spans="1:10">
      <c r="A5" s="4" t="s">
        <v>79</v>
      </c>
      <c r="D5" s="5" t="n">
        <v>999000</v>
      </c>
      <c r="J5" s="5" t="n">
        <v>431000</v>
      </c>
    </row>
    <row r="6" spans="1:10">
      <c r="A6" s="4" t="s">
        <v>501</v>
      </c>
      <c r="D6" s="5" t="n">
        <v>133000</v>
      </c>
      <c r="F6" s="5" t="n">
        <v>133000</v>
      </c>
    </row>
    <row r="7" spans="1:10">
      <c r="A7" s="4" t="s">
        <v>502</v>
      </c>
      <c r="D7" s="5" t="n">
        <v>355966000</v>
      </c>
      <c r="F7" s="5" t="n">
        <v>434709000</v>
      </c>
    </row>
    <row r="8" spans="1:10">
      <c r="A8" s="4" t="s">
        <v>64</v>
      </c>
      <c r="D8" s="5" t="n">
        <v>1687000</v>
      </c>
      <c r="J8" s="5" t="n">
        <v>4299000</v>
      </c>
    </row>
    <row r="9" spans="1:10">
      <c r="A9" s="4" t="s">
        <v>106</v>
      </c>
      <c r="D9" s="5" t="n">
        <v>3202000</v>
      </c>
      <c r="F9" s="5" t="n">
        <v>3426000</v>
      </c>
    </row>
    <row r="10" spans="1:10">
      <c r="A10" s="4" t="s">
        <v>503</v>
      </c>
    </row>
    <row r="11" spans="1:10">
      <c r="A11" s="3" t="s">
        <v>269</v>
      </c>
    </row>
    <row r="12" spans="1:10">
      <c r="A12" s="4" t="s">
        <v>504</v>
      </c>
      <c r="B12" s="4" t="s">
        <v>505</v>
      </c>
    </row>
    <row r="13" spans="1:10">
      <c r="A13" s="4" t="s">
        <v>506</v>
      </c>
      <c r="D13" s="6" t="n">
        <v>3500000</v>
      </c>
    </row>
    <row r="14" spans="1:10">
      <c r="A14" s="4" t="s">
        <v>507</v>
      </c>
    </row>
    <row r="15" spans="1:10">
      <c r="A15" s="3" t="s">
        <v>269</v>
      </c>
    </row>
    <row r="16" spans="1:10">
      <c r="A16" s="4" t="s">
        <v>370</v>
      </c>
      <c r="D16" s="4" t="s">
        <v>371</v>
      </c>
    </row>
    <row r="17" spans="1:10">
      <c r="A17" s="4" t="s">
        <v>106</v>
      </c>
      <c r="D17" s="6" t="n">
        <v>3200000</v>
      </c>
      <c r="F17" s="5" t="n">
        <v>3400000</v>
      </c>
    </row>
    <row r="18" spans="1:10">
      <c r="A18" s="4" t="s">
        <v>508</v>
      </c>
    </row>
    <row r="19" spans="1:10">
      <c r="A19" s="3" t="s">
        <v>269</v>
      </c>
    </row>
    <row r="20" spans="1:10">
      <c r="A20" s="4" t="s">
        <v>509</v>
      </c>
      <c r="D20" s="5" t="n">
        <v>3500</v>
      </c>
      <c r="J20" s="5" t="n">
        <v>4600</v>
      </c>
    </row>
    <row r="21" spans="1:10">
      <c r="A21" s="4" t="s">
        <v>510</v>
      </c>
    </row>
    <row r="22" spans="1:10">
      <c r="A22" s="3" t="s">
        <v>269</v>
      </c>
    </row>
    <row r="23" spans="1:10">
      <c r="A23" s="4" t="s">
        <v>511</v>
      </c>
      <c r="E23" s="6" t="n">
        <v>500000</v>
      </c>
    </row>
    <row r="24" spans="1:10">
      <c r="A24" s="4" t="s">
        <v>268</v>
      </c>
    </row>
    <row r="25" spans="1:10">
      <c r="A25" s="3" t="s">
        <v>269</v>
      </c>
    </row>
    <row r="26" spans="1:10">
      <c r="A26" s="4" t="s">
        <v>64</v>
      </c>
      <c r="D26" s="6" t="n">
        <v>1100000</v>
      </c>
      <c r="J26" s="5" t="n">
        <v>4100000</v>
      </c>
    </row>
    <row r="27" spans="1:10">
      <c r="A27" s="4" t="s">
        <v>512</v>
      </c>
      <c r="C27" s="6" t="n">
        <v>500000</v>
      </c>
    </row>
    <row r="28" spans="1:10">
      <c r="A28" s="4" t="s">
        <v>513</v>
      </c>
      <c r="C28" s="9" t="n">
        <v>0.01</v>
      </c>
    </row>
    <row r="29" spans="1:10">
      <c r="A29" s="4" t="s">
        <v>514</v>
      </c>
      <c r="I29" s="10" t="n">
        <v>0.005</v>
      </c>
    </row>
    <row r="30" spans="1:10">
      <c r="A30" s="4" t="s">
        <v>515</v>
      </c>
      <c r="D30" s="5" t="n">
        <v>85</v>
      </c>
    </row>
    <row r="31" spans="1:10">
      <c r="A31" s="4" t="s">
        <v>416</v>
      </c>
      <c r="H31" s="5" t="n">
        <v>12</v>
      </c>
    </row>
    <row r="32" spans="1:10">
      <c r="A32" s="4" t="s">
        <v>64</v>
      </c>
      <c r="D32" s="6" t="n">
        <v>1100000</v>
      </c>
      <c r="J32" s="5" t="n">
        <v>4100000</v>
      </c>
    </row>
    <row r="33" spans="1:10">
      <c r="A33" s="4" t="s">
        <v>516</v>
      </c>
    </row>
    <row r="34" spans="1:10">
      <c r="A34" s="3" t="s">
        <v>269</v>
      </c>
    </row>
    <row r="35" spans="1:10">
      <c r="A35" s="4" t="s">
        <v>491</v>
      </c>
      <c r="D35" s="5" t="n">
        <v>100000</v>
      </c>
    </row>
    <row r="36" spans="1:10">
      <c r="A36" s="4" t="s">
        <v>517</v>
      </c>
      <c r="D36" s="5" t="n">
        <v>300000</v>
      </c>
      <c r="F36" s="5" t="n">
        <v>300000</v>
      </c>
    </row>
    <row r="37" spans="1:10">
      <c r="A37" s="4" t="s">
        <v>79</v>
      </c>
      <c r="D37" s="5" t="n">
        <v>200000</v>
      </c>
      <c r="J37" s="5" t="n">
        <v>100000</v>
      </c>
    </row>
    <row r="38" spans="1:10">
      <c r="A38" s="4" t="s">
        <v>502</v>
      </c>
      <c r="D38" s="5" t="n">
        <v>100000</v>
      </c>
      <c r="F38" s="5" t="n">
        <v>400000</v>
      </c>
    </row>
    <row r="39" spans="1:10">
      <c r="A39" s="4" t="s">
        <v>518</v>
      </c>
    </row>
    <row r="40" spans="1:10">
      <c r="A40" s="3" t="s">
        <v>269</v>
      </c>
    </row>
    <row r="41" spans="1:10">
      <c r="A41" s="4" t="s">
        <v>501</v>
      </c>
      <c r="D41" s="5" t="n">
        <v>100000</v>
      </c>
    </row>
    <row r="42" spans="1:10">
      <c r="A42" s="4" t="s">
        <v>519</v>
      </c>
      <c r="D42" s="5" t="n">
        <v>7900000</v>
      </c>
    </row>
    <row r="43" spans="1:10">
      <c r="A43" s="4" t="s">
        <v>520</v>
      </c>
    </row>
    <row r="44" spans="1:10">
      <c r="A44" s="3" t="s">
        <v>269</v>
      </c>
    </row>
    <row r="45" spans="1:10">
      <c r="A45" s="4" t="s">
        <v>521</v>
      </c>
      <c r="B45" s="4" t="s">
        <v>522</v>
      </c>
    </row>
    <row r="46" spans="1:10">
      <c r="A46" s="4" t="s">
        <v>79</v>
      </c>
      <c r="D46" s="5" t="n">
        <v>600000</v>
      </c>
    </row>
    <row r="47" spans="1:10">
      <c r="A47" s="4" t="s">
        <v>523</v>
      </c>
    </row>
    <row r="48" spans="1:10">
      <c r="A48" s="3" t="s">
        <v>269</v>
      </c>
    </row>
    <row r="49" spans="1:10">
      <c r="A49" s="4" t="s">
        <v>521</v>
      </c>
      <c r="B49" s="4" t="s">
        <v>524</v>
      </c>
    </row>
    <row r="50" spans="1:10">
      <c r="A50" s="4" t="s">
        <v>525</v>
      </c>
    </row>
    <row r="51" spans="1:10">
      <c r="A51" s="3" t="s">
        <v>269</v>
      </c>
    </row>
    <row r="52" spans="1:10">
      <c r="A52" s="4" t="s">
        <v>517</v>
      </c>
      <c r="D52" s="5" t="n">
        <v>200000</v>
      </c>
      <c r="F52" s="5" t="n">
        <v>200000</v>
      </c>
    </row>
    <row r="53" spans="1:10">
      <c r="A53" s="4" t="s">
        <v>156</v>
      </c>
    </row>
    <row r="54" spans="1:10">
      <c r="A54" s="3" t="s">
        <v>269</v>
      </c>
    </row>
    <row r="55" spans="1:10">
      <c r="A55" s="4" t="s">
        <v>416</v>
      </c>
      <c r="G55" s="5" t="n">
        <v>46</v>
      </c>
    </row>
    <row r="56" spans="1:10">
      <c r="A56" s="4" t="s">
        <v>501</v>
      </c>
      <c r="F56" s="5" t="n">
        <v>100000</v>
      </c>
    </row>
    <row r="57" spans="1:10">
      <c r="A57" s="4" t="s">
        <v>519</v>
      </c>
      <c r="F57" s="5" t="n">
        <v>3900000</v>
      </c>
    </row>
    <row r="58" spans="1:10">
      <c r="A58" s="4" t="s">
        <v>526</v>
      </c>
      <c r="G58" s="5" t="n">
        <v>40</v>
      </c>
    </row>
    <row r="59" spans="1:10">
      <c r="A59" s="4" t="s">
        <v>527</v>
      </c>
      <c r="G59" s="4" t="s">
        <v>399</v>
      </c>
    </row>
    <row r="60" spans="1:10">
      <c r="A60" s="4" t="s">
        <v>528</v>
      </c>
      <c r="D60" s="5" t="n">
        <v>2000000</v>
      </c>
      <c r="J60" s="5" t="n">
        <v>4700000</v>
      </c>
    </row>
    <row r="61" spans="1:10">
      <c r="A61" s="4" t="s">
        <v>529</v>
      </c>
    </row>
    <row r="62" spans="1:10">
      <c r="A62" s="3" t="s">
        <v>269</v>
      </c>
    </row>
    <row r="63" spans="1:10">
      <c r="A63" s="4" t="s">
        <v>502</v>
      </c>
      <c r="F63" s="5" t="n">
        <v>400000</v>
      </c>
    </row>
    <row r="64" spans="1:10">
      <c r="A64" s="4" t="s">
        <v>530</v>
      </c>
    </row>
    <row r="65" spans="1:10">
      <c r="A65" s="3" t="s">
        <v>269</v>
      </c>
    </row>
    <row r="66" spans="1:10">
      <c r="A66" s="4" t="s">
        <v>64</v>
      </c>
      <c r="D66" s="5" t="n">
        <v>1100000</v>
      </c>
      <c r="J66" s="5" t="n">
        <v>3100000</v>
      </c>
    </row>
    <row r="67" spans="1:10">
      <c r="A67" s="4" t="s">
        <v>64</v>
      </c>
      <c r="D67" s="5" t="n">
        <v>1100000</v>
      </c>
      <c r="J67" s="5" t="n">
        <v>3100000</v>
      </c>
    </row>
    <row r="68" spans="1:10">
      <c r="A68" s="4" t="s">
        <v>531</v>
      </c>
    </row>
    <row r="69" spans="1:10">
      <c r="A69" s="3" t="s">
        <v>269</v>
      </c>
    </row>
    <row r="70" spans="1:10">
      <c r="A70" s="4" t="s">
        <v>532</v>
      </c>
      <c r="D70" s="5" t="n">
        <v>36800000</v>
      </c>
      <c r="F70" s="5" t="n">
        <v>37400000</v>
      </c>
    </row>
    <row r="71" spans="1:10">
      <c r="A71" s="4" t="s">
        <v>533</v>
      </c>
    </row>
    <row r="72" spans="1:10">
      <c r="A72" s="3" t="s">
        <v>269</v>
      </c>
    </row>
    <row r="73" spans="1:10">
      <c r="A73" s="4" t="s">
        <v>506</v>
      </c>
      <c r="F73" s="5" t="n">
        <v>2900000</v>
      </c>
    </row>
    <row r="74" spans="1:10">
      <c r="A74" s="4" t="s">
        <v>534</v>
      </c>
    </row>
    <row r="75" spans="1:10">
      <c r="A75" s="3" t="s">
        <v>269</v>
      </c>
    </row>
    <row r="76" spans="1:10">
      <c r="A76" s="4" t="s">
        <v>79</v>
      </c>
      <c r="D76" s="6" t="n">
        <v>8600000</v>
      </c>
      <c r="J76" s="6" t="n">
        <v>11500000</v>
      </c>
    </row>
    <row r="77" spans="1:10">
      <c r="A77" s="4" t="s">
        <v>535</v>
      </c>
    </row>
    <row r="78" spans="1:10">
      <c r="A78" s="3" t="s">
        <v>269</v>
      </c>
    </row>
    <row r="79" spans="1:10">
      <c r="A79" s="4" t="s">
        <v>536</v>
      </c>
      <c r="F79"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01</v>
      </c>
    </row>
    <row r="3" spans="1:3">
      <c r="A3" s="3" t="s">
        <v>269</v>
      </c>
    </row>
    <row r="4" spans="1:3">
      <c r="A4" s="4" t="s">
        <v>491</v>
      </c>
      <c r="B4" s="6" t="n">
        <v>22688</v>
      </c>
      <c r="C4" s="6" t="n">
        <v>21638</v>
      </c>
    </row>
    <row r="5" spans="1:3">
      <c r="A5" s="4" t="s">
        <v>530</v>
      </c>
    </row>
    <row r="6" spans="1:3">
      <c r="A6" s="3" t="s">
        <v>269</v>
      </c>
    </row>
    <row r="7" spans="1:3">
      <c r="A7" s="4" t="s">
        <v>493</v>
      </c>
      <c r="B7" s="5" t="n">
        <v>29224</v>
      </c>
      <c r="C7" s="5" t="n">
        <v>33315</v>
      </c>
    </row>
    <row r="8" spans="1:3">
      <c r="A8" s="4" t="s">
        <v>538</v>
      </c>
    </row>
    <row r="9" spans="1:3">
      <c r="A9" s="3" t="s">
        <v>269</v>
      </c>
    </row>
    <row r="10" spans="1:3">
      <c r="A10" s="4" t="s">
        <v>491</v>
      </c>
      <c r="B10" s="6" t="n">
        <v>2669</v>
      </c>
      <c r="C10" s="6" t="n">
        <v>4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39</v>
      </c>
      <c r="B1" s="2" t="s">
        <v>1</v>
      </c>
    </row>
    <row r="2" spans="1:3">
      <c r="B2" s="2" t="s">
        <v>540</v>
      </c>
      <c r="C2" s="2" t="s">
        <v>332</v>
      </c>
    </row>
    <row r="3" spans="1:3">
      <c r="A3" s="3" t="s">
        <v>211</v>
      </c>
    </row>
    <row r="4" spans="1:3">
      <c r="A4" s="4" t="s">
        <v>541</v>
      </c>
      <c r="B4" s="6" t="n">
        <v>4100000</v>
      </c>
      <c r="C4" s="6" t="n">
        <v>3400000</v>
      </c>
    </row>
    <row r="5" spans="1:3">
      <c r="A5" s="4" t="s">
        <v>542</v>
      </c>
    </row>
    <row r="6" spans="1:3">
      <c r="A6" s="3" t="s">
        <v>211</v>
      </c>
    </row>
    <row r="7" spans="1:3">
      <c r="A7" s="4" t="s">
        <v>543</v>
      </c>
      <c r="B7" s="5" t="n">
        <v>3600000</v>
      </c>
      <c r="C7" s="6" t="n">
        <v>3000000</v>
      </c>
    </row>
    <row r="8" spans="1:3">
      <c r="A8" s="4" t="s">
        <v>415</v>
      </c>
    </row>
    <row r="9" spans="1:3">
      <c r="A9" s="3" t="s">
        <v>544</v>
      </c>
    </row>
    <row r="10" spans="1:3">
      <c r="A10" s="4" t="s">
        <v>545</v>
      </c>
      <c r="B10" s="6" t="n">
        <v>41000</v>
      </c>
    </row>
    <row r="11" spans="1:3">
      <c r="A11" s="4" t="s">
        <v>546</v>
      </c>
    </row>
    <row r="12" spans="1:3">
      <c r="A12" s="3" t="s">
        <v>544</v>
      </c>
    </row>
    <row r="13" spans="1:3">
      <c r="A13" s="4" t="s">
        <v>547</v>
      </c>
      <c r="B13" s="5" t="n">
        <v>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0</v>
      </c>
    </row>
    <row r="2" spans="1:3">
      <c r="A2" s="3" t="s">
        <v>214</v>
      </c>
    </row>
    <row r="3" spans="1:3">
      <c r="A3" s="4" t="s">
        <v>549</v>
      </c>
      <c r="B3" s="7" t="n">
        <v>511.5</v>
      </c>
      <c r="C3" s="6" t="n">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1</v>
      </c>
    </row>
    <row r="3" spans="1:3">
      <c r="A3" s="4" t="s">
        <v>551</v>
      </c>
    </row>
    <row r="4" spans="1:3">
      <c r="A4" s="3" t="s">
        <v>552</v>
      </c>
    </row>
    <row r="5" spans="1:3">
      <c r="A5" s="4" t="s">
        <v>553</v>
      </c>
      <c r="B5" s="7" t="n">
        <v>0.1</v>
      </c>
      <c r="C5" s="7" t="n">
        <v>0.1</v>
      </c>
    </row>
    <row r="6" spans="1:3">
      <c r="A6" s="4" t="s">
        <v>554</v>
      </c>
    </row>
    <row r="7" spans="1:3">
      <c r="A7" s="3" t="s">
        <v>552</v>
      </c>
    </row>
    <row r="8" spans="1:3">
      <c r="A8" s="4" t="s">
        <v>553</v>
      </c>
      <c r="B8" s="7" t="n">
        <v>0.1</v>
      </c>
      <c r="C8"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555</v>
      </c>
      <c r="B1" s="2" t="s">
        <v>556</v>
      </c>
      <c r="C1" s="2" t="s">
        <v>2</v>
      </c>
      <c r="D1" s="2" t="s">
        <v>101</v>
      </c>
    </row>
    <row r="2" spans="1:4">
      <c r="A2" s="3" t="s">
        <v>557</v>
      </c>
    </row>
    <row r="3" spans="1:4">
      <c r="A3" s="4" t="s">
        <v>558</v>
      </c>
      <c r="C3" s="4" t="s">
        <v>559</v>
      </c>
    </row>
    <row r="4" spans="1:4">
      <c r="A4" s="4" t="s">
        <v>560</v>
      </c>
      <c r="B4" s="4" t="s">
        <v>561</v>
      </c>
    </row>
    <row r="5" spans="1:4">
      <c r="A5" s="4" t="s">
        <v>562</v>
      </c>
      <c r="B5" s="4" t="s">
        <v>563</v>
      </c>
    </row>
    <row r="6" spans="1:4">
      <c r="A6" s="4" t="s">
        <v>117</v>
      </c>
      <c r="C6" s="6" t="n">
        <v>-32</v>
      </c>
      <c r="D6" s="6" t="n">
        <v>149</v>
      </c>
    </row>
    <row r="7" spans="1:4">
      <c r="A7" s="4" t="s">
        <v>564</v>
      </c>
    </row>
    <row r="8" spans="1:4">
      <c r="A8" s="3" t="s">
        <v>557</v>
      </c>
    </row>
    <row r="9" spans="1:4">
      <c r="A9" s="4" t="s">
        <v>565</v>
      </c>
      <c r="C9" s="4" t="s">
        <v>317</v>
      </c>
    </row>
    <row r="10" spans="1:4">
      <c r="A10" s="4" t="s">
        <v>566</v>
      </c>
      <c r="B10" s="4" t="s">
        <v>567</v>
      </c>
    </row>
    <row r="11" spans="1:4">
      <c r="A11" s="4" t="s">
        <v>568</v>
      </c>
    </row>
    <row r="12" spans="1:4">
      <c r="A12" s="3" t="s">
        <v>557</v>
      </c>
    </row>
    <row r="13" spans="1:4">
      <c r="A13" s="4" t="s">
        <v>566</v>
      </c>
      <c r="B13"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1</v>
      </c>
    </row>
    <row r="3" spans="1:3">
      <c r="A3" s="3" t="s">
        <v>571</v>
      </c>
    </row>
    <row r="4" spans="1:3">
      <c r="A4" s="4" t="s">
        <v>167</v>
      </c>
      <c r="B4" s="6" t="n">
        <v>18111</v>
      </c>
      <c r="C4" s="6" t="n">
        <v>18099</v>
      </c>
    </row>
    <row r="5" spans="1:3">
      <c r="A5" s="4" t="s">
        <v>572</v>
      </c>
      <c r="B5" s="5" t="n">
        <v>53817</v>
      </c>
      <c r="C5" s="5" t="n">
        <v>-18020</v>
      </c>
    </row>
    <row r="6" spans="1:3">
      <c r="A6" s="4" t="s">
        <v>573</v>
      </c>
      <c r="B6" s="6" t="n">
        <v>71928</v>
      </c>
      <c r="C6" s="6" t="n">
        <v>79</v>
      </c>
    </row>
    <row r="7" spans="1:3">
      <c r="A7" s="3" t="s">
        <v>574</v>
      </c>
    </row>
    <row r="8" spans="1:3">
      <c r="A8" s="4" t="s">
        <v>575</v>
      </c>
      <c r="B8" s="5" t="n">
        <v>35994972</v>
      </c>
      <c r="C8" s="5" t="n">
        <v>34444113</v>
      </c>
    </row>
    <row r="9" spans="1:3">
      <c r="A9" s="4" t="s">
        <v>576</v>
      </c>
      <c r="B9" s="5" t="n">
        <v>961</v>
      </c>
      <c r="C9" s="5" t="n">
        <v>12352</v>
      </c>
    </row>
    <row r="10" spans="1:3">
      <c r="A10" s="4" t="s">
        <v>577</v>
      </c>
      <c r="B10" s="5" t="n">
        <v>35995933</v>
      </c>
      <c r="C10" s="5" t="n">
        <v>34456465</v>
      </c>
    </row>
    <row r="11" spans="1:3">
      <c r="A11" s="4" t="s">
        <v>578</v>
      </c>
      <c r="B11" s="6" t="n">
        <v>2</v>
      </c>
      <c r="C11" s="6" t="n">
        <v>0</v>
      </c>
    </row>
    <row r="12" spans="1:3">
      <c r="A12" s="4" t="s">
        <v>579</v>
      </c>
      <c r="B12" s="11" t="n">
        <v>0.525</v>
      </c>
      <c r="C12" s="11" t="n">
        <v>0.525</v>
      </c>
    </row>
    <row r="13" spans="1:3">
      <c r="A13" s="4" t="s">
        <v>580</v>
      </c>
      <c r="B13" s="12" t="n">
        <v>0.525</v>
      </c>
      <c r="C13" s="12" t="n">
        <v>0.5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582</v>
      </c>
    </row>
    <row r="2" spans="1:3">
      <c r="B2" s="2" t="s">
        <v>2</v>
      </c>
      <c r="C2" s="2" t="s">
        <v>60</v>
      </c>
    </row>
    <row r="3" spans="1:3">
      <c r="A3" s="3" t="s">
        <v>583</v>
      </c>
    </row>
    <row r="4" spans="1:3">
      <c r="A4" s="4" t="s">
        <v>584</v>
      </c>
      <c r="B4" s="4" t="s">
        <v>585</v>
      </c>
      <c r="C4" s="4" t="s">
        <v>586</v>
      </c>
    </row>
    <row r="5" spans="1:3">
      <c r="A5" s="4" t="s">
        <v>587</v>
      </c>
      <c r="B5" s="4" t="s">
        <v>588</v>
      </c>
      <c r="C5" s="4" t="s">
        <v>589</v>
      </c>
    </row>
    <row r="6" spans="1:3">
      <c r="A6" s="4" t="s">
        <v>590</v>
      </c>
      <c r="B6" s="12" t="n">
        <v>0.525</v>
      </c>
      <c r="C6" s="12" t="n">
        <v>0.525</v>
      </c>
    </row>
    <row r="7" spans="1:3">
      <c r="A7" s="4" t="s">
        <v>591</v>
      </c>
      <c r="B7" s="6" t="n">
        <v>19881</v>
      </c>
      <c r="C7" s="6" t="n">
        <v>181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7"/>
    <col customWidth="1" max="3" min="3" width="15"/>
  </cols>
  <sheetData>
    <row r="1" spans="1:3">
      <c r="A1" s="1" t="s">
        <v>592</v>
      </c>
      <c r="B1" s="2" t="s">
        <v>593</v>
      </c>
      <c r="C1" s="2" t="s">
        <v>60</v>
      </c>
    </row>
    <row r="2" spans="1:3">
      <c r="A2" s="3" t="s">
        <v>594</v>
      </c>
    </row>
    <row r="3" spans="1:3">
      <c r="A3" s="4" t="s">
        <v>595</v>
      </c>
      <c r="C3" s="4" t="s">
        <v>596</v>
      </c>
    </row>
    <row r="4" spans="1:3">
      <c r="A4" s="4" t="s">
        <v>597</v>
      </c>
    </row>
    <row r="5" spans="1:3">
      <c r="A5" s="3" t="s">
        <v>594</v>
      </c>
    </row>
    <row r="6" spans="1:3">
      <c r="A6" s="4" t="s">
        <v>598</v>
      </c>
      <c r="B6" s="5" t="n">
        <v>2528673</v>
      </c>
    </row>
    <row r="7" spans="1:3">
      <c r="A7" s="4" t="s">
        <v>599</v>
      </c>
      <c r="B7" s="6" t="n">
        <v>45</v>
      </c>
    </row>
    <row r="8" spans="1:3">
      <c r="A8" s="4" t="s">
        <v>600</v>
      </c>
      <c r="B8" s="8" t="n">
        <v>17.8</v>
      </c>
    </row>
    <row r="9" spans="1:3">
      <c r="A9" s="4" t="s">
        <v>601</v>
      </c>
      <c r="B9" s="5" t="n">
        <v>5</v>
      </c>
    </row>
    <row r="10" spans="1:3">
      <c r="A10" s="4" t="s">
        <v>602</v>
      </c>
      <c r="B10" s="5"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0"/>
    <col customWidth="1" max="5" min="5" width="46"/>
  </cols>
  <sheetData>
    <row r="1" spans="1:5">
      <c r="A1" s="1" t="s">
        <v>157</v>
      </c>
      <c r="B1" s="2" t="s">
        <v>158</v>
      </c>
      <c r="C1" s="2" t="s">
        <v>159</v>
      </c>
      <c r="D1" s="2" t="s">
        <v>160</v>
      </c>
      <c r="E1" s="2" t="s">
        <v>161</v>
      </c>
    </row>
    <row r="2" spans="1:5">
      <c r="A2" s="4" t="s">
        <v>162</v>
      </c>
      <c r="B2" s="6" t="n">
        <v>110933</v>
      </c>
      <c r="C2" s="6" t="n">
        <v>110933</v>
      </c>
    </row>
    <row r="3" spans="1:5">
      <c r="A3" s="4" t="s">
        <v>163</v>
      </c>
      <c r="C3" s="5" t="n">
        <v>34444113</v>
      </c>
    </row>
    <row r="4" spans="1:5">
      <c r="A4" s="4" t="s">
        <v>164</v>
      </c>
      <c r="B4" s="5" t="n">
        <v>28896</v>
      </c>
      <c r="C4" s="6" t="n">
        <v>28896</v>
      </c>
    </row>
    <row r="5" spans="1:5">
      <c r="A5" s="4" t="s">
        <v>165</v>
      </c>
      <c r="B5" s="5" t="n">
        <v>212</v>
      </c>
      <c r="C5" s="5" t="n">
        <v>79</v>
      </c>
      <c r="D5" s="6" t="n">
        <v>133</v>
      </c>
    </row>
    <row r="6" spans="1:5">
      <c r="A6" s="3" t="s">
        <v>166</v>
      </c>
    </row>
    <row r="7" spans="1:5">
      <c r="A7" s="4" t="s">
        <v>167</v>
      </c>
      <c r="B7" s="5" t="n">
        <v>-18232</v>
      </c>
      <c r="C7" s="5" t="n">
        <v>-18099</v>
      </c>
      <c r="D7" s="5" t="n">
        <v>-133</v>
      </c>
    </row>
    <row r="8" spans="1:5">
      <c r="A8" s="4" t="s">
        <v>168</v>
      </c>
      <c r="B8" s="5" t="n">
        <v>121809</v>
      </c>
      <c r="C8" s="6" t="n">
        <v>121809</v>
      </c>
    </row>
    <row r="9" spans="1:5">
      <c r="A9" s="4" t="s">
        <v>169</v>
      </c>
      <c r="C9" s="5" t="n">
        <v>34444113</v>
      </c>
    </row>
    <row r="10" spans="1:5">
      <c r="A10" s="4" t="s">
        <v>170</v>
      </c>
      <c r="B10" s="5" t="n">
        <v>78397</v>
      </c>
      <c r="C10" s="6" t="n">
        <v>78397</v>
      </c>
    </row>
    <row r="11" spans="1:5">
      <c r="A11" s="4" t="s">
        <v>171</v>
      </c>
      <c r="C11" s="5" t="n">
        <v>34494441</v>
      </c>
    </row>
    <row r="12" spans="1:5">
      <c r="A12" s="4" t="s">
        <v>165</v>
      </c>
      <c r="B12" s="5" t="n">
        <v>72061</v>
      </c>
      <c r="C12" s="6" t="n">
        <v>71928</v>
      </c>
      <c r="D12" s="5" t="n">
        <v>133</v>
      </c>
    </row>
    <row r="13" spans="1:5">
      <c r="A13" s="3" t="s">
        <v>166</v>
      </c>
    </row>
    <row r="14" spans="1:5">
      <c r="A14" s="4" t="s">
        <v>172</v>
      </c>
      <c r="B14" s="5" t="n">
        <v>-786</v>
      </c>
      <c r="E14" s="6" t="n">
        <v>-786</v>
      </c>
    </row>
    <row r="15" spans="1:5">
      <c r="A15" s="4" t="s">
        <v>173</v>
      </c>
      <c r="B15" s="5" t="n">
        <v>-11</v>
      </c>
      <c r="E15" s="5" t="n">
        <v>-11</v>
      </c>
    </row>
    <row r="16" spans="1:5">
      <c r="A16" s="4" t="s">
        <v>174</v>
      </c>
      <c r="B16" s="5" t="n">
        <v>-797</v>
      </c>
      <c r="E16" s="5" t="n">
        <v>-797</v>
      </c>
    </row>
    <row r="17" spans="1:5">
      <c r="A17" s="4" t="s">
        <v>175</v>
      </c>
      <c r="B17" s="5" t="n">
        <v>71264</v>
      </c>
      <c r="C17" s="5" t="n">
        <v>71928</v>
      </c>
      <c r="D17" s="5" t="n">
        <v>133</v>
      </c>
      <c r="E17" s="5" t="n">
        <v>-797</v>
      </c>
    </row>
    <row r="18" spans="1:5">
      <c r="A18" s="4" t="s">
        <v>167</v>
      </c>
      <c r="B18" s="5" t="n">
        <v>-18244</v>
      </c>
      <c r="C18" s="6" t="n">
        <v>-18111</v>
      </c>
      <c r="D18" s="6" t="n">
        <v>-133</v>
      </c>
    </row>
    <row r="19" spans="1:5">
      <c r="A19" s="4" t="s">
        <v>176</v>
      </c>
      <c r="C19" s="5" t="n">
        <v>2528673</v>
      </c>
    </row>
    <row r="20" spans="1:5">
      <c r="A20" s="4" t="s">
        <v>177</v>
      </c>
      <c r="B20" s="6" t="n">
        <v>131417</v>
      </c>
      <c r="C20" s="6" t="n">
        <v>132214</v>
      </c>
      <c r="E20" s="6" t="n">
        <v>-797</v>
      </c>
    </row>
    <row r="21" spans="1:5">
      <c r="A21" s="4" t="s">
        <v>178</v>
      </c>
      <c r="C21" s="5" t="n">
        <v>37023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5"/>
    <col customWidth="1" max="5" min="5" width="21"/>
  </cols>
  <sheetData>
    <row r="1" spans="1:5">
      <c r="A1" s="1" t="s">
        <v>603</v>
      </c>
      <c r="B1" s="2" t="s">
        <v>1</v>
      </c>
      <c r="D1" s="2" t="s">
        <v>604</v>
      </c>
    </row>
    <row r="2" spans="1:5">
      <c r="B2" s="2" t="s">
        <v>605</v>
      </c>
      <c r="C2" s="2" t="s">
        <v>386</v>
      </c>
      <c r="D2" s="2" t="s">
        <v>498</v>
      </c>
      <c r="E2" s="2" t="s">
        <v>332</v>
      </c>
    </row>
    <row r="3" spans="1:5">
      <c r="A3" s="3" t="s">
        <v>226</v>
      </c>
    </row>
    <row r="4" spans="1:5">
      <c r="A4" s="4" t="s">
        <v>606</v>
      </c>
      <c r="B4" s="5" t="n">
        <v>2</v>
      </c>
    </row>
    <row r="5" spans="1:5">
      <c r="A5" s="4" t="s">
        <v>607</v>
      </c>
      <c r="B5" s="5" t="n">
        <v>0</v>
      </c>
      <c r="D5" s="5" t="n">
        <v>46</v>
      </c>
    </row>
    <row r="6" spans="1:5">
      <c r="A6" s="4" t="s">
        <v>608</v>
      </c>
      <c r="B6" s="7" t="n">
        <v>6.7</v>
      </c>
      <c r="D6" s="7" t="n">
        <v>6.7</v>
      </c>
      <c r="E6" s="7" t="n">
        <v>6.5</v>
      </c>
    </row>
    <row r="7" spans="1:5">
      <c r="A7" s="4" t="s">
        <v>609</v>
      </c>
      <c r="B7" s="7" t="n">
        <v>0.3</v>
      </c>
      <c r="C7" s="7"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01</v>
      </c>
    </row>
    <row r="3" spans="1:3">
      <c r="A3" s="3" t="s">
        <v>611</v>
      </c>
    </row>
    <row r="4" spans="1:3">
      <c r="A4" s="4" t="s">
        <v>612</v>
      </c>
      <c r="B4" s="6" t="n">
        <v>391695</v>
      </c>
      <c r="C4" s="6" t="n">
        <v>471786</v>
      </c>
    </row>
    <row r="5" spans="1:3">
      <c r="A5" s="4" t="s">
        <v>491</v>
      </c>
      <c r="B5" s="5" t="n">
        <v>22688</v>
      </c>
      <c r="C5" s="5" t="n">
        <v>21638</v>
      </c>
    </row>
    <row r="6" spans="1:3">
      <c r="A6" s="4" t="s">
        <v>106</v>
      </c>
      <c r="B6" s="5" t="n">
        <v>3202</v>
      </c>
      <c r="C6" s="5" t="n">
        <v>3426</v>
      </c>
    </row>
    <row r="7" spans="1:3">
      <c r="A7" s="4" t="s">
        <v>613</v>
      </c>
      <c r="B7" s="5" t="n">
        <v>77432</v>
      </c>
      <c r="C7" s="5" t="n">
        <v>7612</v>
      </c>
    </row>
    <row r="8" spans="1:3">
      <c r="A8" s="4" t="s">
        <v>614</v>
      </c>
    </row>
    <row r="9" spans="1:3">
      <c r="A9" s="3" t="s">
        <v>611</v>
      </c>
    </row>
    <row r="10" spans="1:3">
      <c r="A10" s="4" t="s">
        <v>612</v>
      </c>
      <c r="B10" s="5" t="n">
        <v>367892</v>
      </c>
      <c r="C10" s="5" t="n">
        <v>429513</v>
      </c>
    </row>
    <row r="11" spans="1:3">
      <c r="A11" s="4" t="s">
        <v>615</v>
      </c>
    </row>
    <row r="12" spans="1:3">
      <c r="A12" s="3" t="s">
        <v>611</v>
      </c>
    </row>
    <row r="13" spans="1:3">
      <c r="A13" s="4" t="s">
        <v>612</v>
      </c>
      <c r="B13" s="5" t="n">
        <v>1115</v>
      </c>
      <c r="C13" s="5" t="n">
        <v>619</v>
      </c>
    </row>
    <row r="14" spans="1:3">
      <c r="A14" s="4" t="s">
        <v>616</v>
      </c>
    </row>
    <row r="15" spans="1:3">
      <c r="A15" s="3" t="s">
        <v>611</v>
      </c>
    </row>
    <row r="16" spans="1:3">
      <c r="A16" s="4" t="s">
        <v>612</v>
      </c>
      <c r="C16" s="5" t="n">
        <v>20016</v>
      </c>
    </row>
    <row r="17" spans="1:3">
      <c r="A17" s="4" t="s">
        <v>617</v>
      </c>
    </row>
    <row r="18" spans="1:3">
      <c r="A18" s="3" t="s">
        <v>611</v>
      </c>
    </row>
    <row r="19" spans="1:3">
      <c r="A19" s="4" t="s">
        <v>612</v>
      </c>
      <c r="B19" s="5" t="n">
        <v>-47906</v>
      </c>
      <c r="C19" s="5" t="n">
        <v>-75881</v>
      </c>
    </row>
    <row r="20" spans="1:3">
      <c r="A20" s="4" t="s">
        <v>613</v>
      </c>
      <c r="B20" s="5" t="n">
        <v>47772</v>
      </c>
      <c r="C20" s="5" t="n">
        <v>-17284</v>
      </c>
    </row>
    <row r="21" spans="1:3">
      <c r="A21" s="4" t="s">
        <v>618</v>
      </c>
    </row>
    <row r="22" spans="1:3">
      <c r="A22" s="3" t="s">
        <v>611</v>
      </c>
    </row>
    <row r="23" spans="1:3">
      <c r="A23" s="4" t="s">
        <v>612</v>
      </c>
      <c r="B23" s="5" t="n">
        <v>-47906</v>
      </c>
      <c r="C23" s="5" t="n">
        <v>-75881</v>
      </c>
    </row>
    <row r="24" spans="1:3">
      <c r="A24" s="4" t="s">
        <v>619</v>
      </c>
    </row>
    <row r="25" spans="1:3">
      <c r="A25" s="3" t="s">
        <v>611</v>
      </c>
    </row>
    <row r="26" spans="1:3">
      <c r="A26" s="4" t="s">
        <v>612</v>
      </c>
      <c r="B26" s="5" t="n">
        <v>371612</v>
      </c>
      <c r="C26" s="5" t="n">
        <v>426049</v>
      </c>
    </row>
    <row r="27" spans="1:3">
      <c r="A27" s="4" t="s">
        <v>491</v>
      </c>
      <c r="B27" s="5" t="n">
        <v>20468</v>
      </c>
      <c r="C27" s="5" t="n">
        <v>19636</v>
      </c>
    </row>
    <row r="28" spans="1:3">
      <c r="A28" s="4" t="s">
        <v>106</v>
      </c>
      <c r="B28" s="5" t="n">
        <v>3202</v>
      </c>
      <c r="C28" s="5" t="n">
        <v>3426</v>
      </c>
    </row>
    <row r="29" spans="1:3">
      <c r="A29" s="4" t="s">
        <v>613</v>
      </c>
      <c r="B29" s="5" t="n">
        <v>29265</v>
      </c>
      <c r="C29" s="5" t="n">
        <v>24288</v>
      </c>
    </row>
    <row r="30" spans="1:3">
      <c r="A30" s="4" t="s">
        <v>620</v>
      </c>
    </row>
    <row r="31" spans="1:3">
      <c r="A31" s="3" t="s">
        <v>611</v>
      </c>
    </row>
    <row r="32" spans="1:3">
      <c r="A32" s="4" t="s">
        <v>612</v>
      </c>
      <c r="B32" s="5" t="n">
        <v>302123</v>
      </c>
      <c r="C32" s="5" t="n">
        <v>329913</v>
      </c>
    </row>
    <row r="33" spans="1:3">
      <c r="A33" s="4" t="s">
        <v>621</v>
      </c>
    </row>
    <row r="34" spans="1:3">
      <c r="A34" s="3" t="s">
        <v>611</v>
      </c>
    </row>
    <row r="35" spans="1:3">
      <c r="A35" s="4" t="s">
        <v>612</v>
      </c>
      <c r="B35" s="5" t="n">
        <v>1115</v>
      </c>
      <c r="C35" s="5" t="n">
        <v>619</v>
      </c>
    </row>
    <row r="36" spans="1:3">
      <c r="A36" s="4" t="s">
        <v>622</v>
      </c>
    </row>
    <row r="37" spans="1:3">
      <c r="A37" s="3" t="s">
        <v>611</v>
      </c>
    </row>
    <row r="38" spans="1:3">
      <c r="A38" s="4" t="s">
        <v>612</v>
      </c>
      <c r="B38" s="5" t="n">
        <v>47906</v>
      </c>
      <c r="C38" s="5" t="n">
        <v>75881</v>
      </c>
    </row>
    <row r="39" spans="1:3">
      <c r="A39" s="4" t="s">
        <v>623</v>
      </c>
    </row>
    <row r="40" spans="1:3">
      <c r="A40" s="3" t="s">
        <v>611</v>
      </c>
    </row>
    <row r="41" spans="1:3">
      <c r="A41" s="4" t="s">
        <v>612</v>
      </c>
      <c r="B41" s="5" t="n">
        <v>67989</v>
      </c>
      <c r="C41" s="5" t="n">
        <v>121618</v>
      </c>
    </row>
    <row r="42" spans="1:3">
      <c r="A42" s="4" t="s">
        <v>491</v>
      </c>
      <c r="B42" s="5" t="n">
        <v>2220</v>
      </c>
      <c r="C42" s="5" t="n">
        <v>2002</v>
      </c>
    </row>
    <row r="43" spans="1:3">
      <c r="A43" s="4" t="s">
        <v>613</v>
      </c>
      <c r="B43" s="5" t="n">
        <v>395</v>
      </c>
      <c r="C43" s="5" t="n">
        <v>608</v>
      </c>
    </row>
    <row r="44" spans="1:3">
      <c r="A44" s="4" t="s">
        <v>624</v>
      </c>
    </row>
    <row r="45" spans="1:3">
      <c r="A45" s="3" t="s">
        <v>611</v>
      </c>
    </row>
    <row r="46" spans="1:3">
      <c r="A46" s="4" t="s">
        <v>612</v>
      </c>
      <c r="B46" s="6" t="n">
        <v>65769</v>
      </c>
      <c r="C46" s="5" t="n">
        <v>99600</v>
      </c>
    </row>
    <row r="47" spans="1:3">
      <c r="A47" s="4" t="s">
        <v>625</v>
      </c>
    </row>
    <row r="48" spans="1:3">
      <c r="A48" s="3" t="s">
        <v>611</v>
      </c>
    </row>
    <row r="49" spans="1:3">
      <c r="A49" s="4" t="s">
        <v>612</v>
      </c>
      <c r="C49" s="6" t="n">
        <v>200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0</v>
      </c>
    </row>
    <row r="2" spans="1:3">
      <c r="A2" s="3" t="s">
        <v>611</v>
      </c>
    </row>
    <row r="3" spans="1:3">
      <c r="A3" s="4" t="s">
        <v>627</v>
      </c>
      <c r="B3" s="6" t="n">
        <v>29723</v>
      </c>
      <c r="C3" s="6" t="n">
        <v>42350</v>
      </c>
    </row>
    <row r="4" spans="1:3">
      <c r="A4" s="4" t="s">
        <v>628</v>
      </c>
    </row>
    <row r="5" spans="1:3">
      <c r="A5" s="3" t="s">
        <v>611</v>
      </c>
    </row>
    <row r="6" spans="1:3">
      <c r="A6" s="4" t="s">
        <v>627</v>
      </c>
      <c r="B6" s="5" t="n">
        <v>21037</v>
      </c>
      <c r="C6" s="5" t="n">
        <v>33032</v>
      </c>
    </row>
    <row r="7" spans="1:3">
      <c r="A7" s="4" t="s">
        <v>629</v>
      </c>
    </row>
    <row r="8" spans="1:3">
      <c r="A8" s="3" t="s">
        <v>611</v>
      </c>
    </row>
    <row r="9" spans="1:3">
      <c r="A9" s="4" t="s">
        <v>627</v>
      </c>
      <c r="B9" s="6" t="n">
        <v>8686</v>
      </c>
      <c r="C9" s="6" t="n">
        <v>93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101</v>
      </c>
    </row>
    <row r="3" spans="1:3">
      <c r="A3" s="3" t="s">
        <v>631</v>
      </c>
    </row>
    <row r="4" spans="1:3">
      <c r="A4" s="4" t="s">
        <v>632</v>
      </c>
      <c r="B4" s="6" t="n">
        <v>9238</v>
      </c>
      <c r="C4" s="6" t="n">
        <v>-3077</v>
      </c>
    </row>
    <row r="5" spans="1:3">
      <c r="A5" s="4" t="s">
        <v>64</v>
      </c>
      <c r="B5" s="5" t="n">
        <v>2612</v>
      </c>
      <c r="C5" s="5" t="n">
        <v>-2933</v>
      </c>
    </row>
    <row r="6" spans="1:3">
      <c r="A6" s="4" t="s">
        <v>633</v>
      </c>
      <c r="B6" s="5" t="n">
        <v>1840</v>
      </c>
      <c r="C6" s="5" t="n">
        <v>-987</v>
      </c>
    </row>
    <row r="7" spans="1:3">
      <c r="A7" s="4" t="s">
        <v>67</v>
      </c>
      <c r="B7" s="5" t="n">
        <v>479</v>
      </c>
      <c r="C7" s="5" t="n">
        <v>848</v>
      </c>
    </row>
    <row r="8" spans="1:3">
      <c r="A8" s="4" t="s">
        <v>73</v>
      </c>
      <c r="B8" s="5" t="n">
        <v>-423</v>
      </c>
      <c r="C8" s="5" t="n">
        <v>-519</v>
      </c>
    </row>
    <row r="9" spans="1:3">
      <c r="A9" s="3" t="s">
        <v>634</v>
      </c>
    </row>
    <row r="10" spans="1:3">
      <c r="A10" s="4" t="s">
        <v>78</v>
      </c>
      <c r="B10" s="5" t="n">
        <v>-10498</v>
      </c>
      <c r="C10" s="5" t="n">
        <v>2838</v>
      </c>
    </row>
    <row r="11" spans="1:3">
      <c r="A11" s="4" t="s">
        <v>79</v>
      </c>
      <c r="B11" s="5" t="n">
        <v>482</v>
      </c>
      <c r="C11" s="5" t="n">
        <v>1416</v>
      </c>
    </row>
    <row r="12" spans="1:3">
      <c r="A12" s="4" t="s">
        <v>81</v>
      </c>
      <c r="B12" s="5" t="n">
        <v>-2402</v>
      </c>
      <c r="C12" s="5" t="n">
        <v>117</v>
      </c>
    </row>
    <row r="13" spans="1:3">
      <c r="A13" s="4" t="s">
        <v>80</v>
      </c>
      <c r="B13" s="5" t="n">
        <v>-1570</v>
      </c>
      <c r="C13" s="5" t="n">
        <v>-590</v>
      </c>
    </row>
    <row r="14" spans="1:3">
      <c r="A14" s="4" t="s">
        <v>87</v>
      </c>
      <c r="B14" s="5" t="n">
        <v>-568</v>
      </c>
      <c r="C14" s="5" t="n">
        <v>678</v>
      </c>
    </row>
    <row r="15" spans="1:3">
      <c r="A15" s="4" t="s">
        <v>137</v>
      </c>
      <c r="B15" s="6" t="n">
        <v>-810</v>
      </c>
      <c r="C15" s="6" t="n">
        <v>-22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01</v>
      </c>
    </row>
    <row r="3" spans="1:3">
      <c r="A3" s="3" t="s">
        <v>636</v>
      </c>
    </row>
    <row r="4" spans="1:3">
      <c r="A4" s="4" t="s">
        <v>637</v>
      </c>
      <c r="B4" s="6" t="n">
        <v>5330</v>
      </c>
      <c r="C4" s="6" t="n">
        <v>6406</v>
      </c>
    </row>
    <row r="5" spans="1:3">
      <c r="A5" s="4" t="s">
        <v>638</v>
      </c>
      <c r="B5" s="6" t="n">
        <v>-5</v>
      </c>
      <c r="C5" s="6" t="n">
        <v>1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363</v>
      </c>
    </row>
    <row r="3" spans="1:2">
      <c r="A3" s="3" t="s">
        <v>636</v>
      </c>
    </row>
    <row r="4" spans="1:2">
      <c r="A4" s="4" t="s">
        <v>640</v>
      </c>
      <c r="B4" s="6" t="n">
        <v>73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9"/>
    <col customWidth="1" max="3" min="3" width="21"/>
  </cols>
  <sheetData>
    <row r="1" spans="1:3">
      <c r="A1" s="1" t="s">
        <v>641</v>
      </c>
      <c r="B1" s="2" t="s">
        <v>1</v>
      </c>
    </row>
    <row r="2" spans="1:3">
      <c r="B2" s="2" t="s">
        <v>642</v>
      </c>
      <c r="C2" s="2" t="s">
        <v>386</v>
      </c>
    </row>
    <row r="3" spans="1:3">
      <c r="A3" s="3" t="s">
        <v>232</v>
      </c>
    </row>
    <row r="4" spans="1:3">
      <c r="A4" s="4" t="s">
        <v>643</v>
      </c>
      <c r="B4" s="5" t="n">
        <v>46</v>
      </c>
    </row>
    <row r="5" spans="1:3">
      <c r="A5" s="4" t="s">
        <v>644</v>
      </c>
      <c r="C5"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26:08Z</dcterms:created>
  <dcterms:modified xmlns:dcterms="http://purl.org/dc/terms/" xmlns:xsi="http://www.w3.org/2001/XMLSchema-instance" xsi:type="dcterms:W3CDTF">2020-05-06T18:26:08Z</dcterms:modified>
</cp:coreProperties>
</file>